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Going Concern" sheetId="7" r:id="rId7"/>
    <s:sheet name="Fair Value Measurements And Dis" sheetId="8" r:id="rId8"/>
    <s:sheet name="Related Party Transactions" sheetId="9" r:id="rId9"/>
    <s:sheet name="Notes Payable" sheetId="10" r:id="rId10"/>
    <s:sheet name="Equity Transactions" sheetId="11" r:id="rId11"/>
    <s:sheet name="Deposits" sheetId="12" r:id="rId12"/>
    <s:sheet name="Equity Method Investee" sheetId="13" r:id="rId13"/>
    <s:sheet name="Commitments" sheetId="14" r:id="rId14"/>
    <s:sheet name="Subsequent Events" sheetId="15" r:id="rId15"/>
    <s:sheet name="Summary Of Significant Accoun16" sheetId="16" r:id="rId16"/>
    <s:sheet name="Related Party Transactions (Tab" sheetId="17" r:id="rId17"/>
    <s:sheet name="Equity Transactions (Tables)" sheetId="18" r:id="rId18"/>
    <s:sheet name="Subsequent Events (Tables)" sheetId="19" r:id="rId19"/>
    <s:sheet name="Related Party Transactions (Det" sheetId="20" r:id="rId20"/>
    <s:sheet name="Equity Transactions (Schedule O" sheetId="21" r:id="rId21"/>
    <s:sheet name="Equity Transactions (Schedule22" sheetId="22" r:id="rId22"/>
    <s:sheet name="Subsequent Events (Details)" sheetId="23" r:id="rId23"/>
    <s:sheet name="Summary Of Significant Accoun24" sheetId="24" r:id="rId24"/>
    <s:sheet name="Related Party Transactions (Nar" sheetId="25" r:id="rId25"/>
    <s:sheet name="Notes Payable (Narrative) (Deta" sheetId="26" r:id="rId26"/>
    <s:sheet name="Equity Transactions (Narrative)" sheetId="27" r:id="rId27"/>
    <s:sheet name="Deposits (Narrative) (Details)" sheetId="28" r:id="rId28"/>
    <s:sheet name="Equity Method Investee (Narrati" sheetId="29" r:id="rId29"/>
    <s:sheet name="Subsequent Event (Narrative) (D" sheetId="30" r:id="rId30"/>
  </s:sheets>
  <s:definedNames/>
  <s:calcPr calcId="124519" calcMode="auto" fullCalcOnLoad="1"/>
</s:workbook>
</file>

<file path=xl/sharedStrings.xml><?xml version="1.0" encoding="utf-8"?>
<sst xmlns="http://schemas.openxmlformats.org/spreadsheetml/2006/main" uniqueCount="313">
  <si>
    <t>Document and Entity Information - shares</t>
  </si>
  <si>
    <t>3 Months Ended</t>
  </si>
  <si>
    <t>Mar. 31, 2015</t>
  </si>
  <si>
    <t>Jul. 27, 2015</t>
  </si>
  <si>
    <t>Document And Entity Information</t>
  </si>
  <si>
    <t>Entity Registrant Name</t>
  </si>
  <si>
    <t>CANNABIS SCIENCE, INC.</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4</t>
  </si>
  <si>
    <t>Current Assets</t>
  </si>
  <si>
    <t>Cash</t>
  </si>
  <si>
    <t>Other receivables</t>
  </si>
  <si>
    <t>Prepaid expenses and deposits</t>
  </si>
  <si>
    <t>Loans receivable, related party</t>
  </si>
  <si>
    <t>Total current assets</t>
  </si>
  <si>
    <t>Deposits (Note 8)</t>
  </si>
  <si>
    <t>Equity method investee (Note 8)</t>
  </si>
  <si>
    <t>TOTAL ASSETS</t>
  </si>
  <si>
    <t>Current Liabilities</t>
  </si>
  <si>
    <t>Accounts payable</t>
  </si>
  <si>
    <t>Accrued expenses, primarily management fees (Note 4)</t>
  </si>
  <si>
    <t>Advances from related parties (Note 4)</t>
  </si>
  <si>
    <t>Management bonuses</t>
  </si>
  <si>
    <t>Notes payable to stockholders (Note 5)</t>
  </si>
  <si>
    <t>Total current liabilities and total liabilities</t>
  </si>
  <si>
    <t>Stockholders' Deficit</t>
  </si>
  <si>
    <t>Series A Preferred stock, $0.001 par value, 1,000,000 shares authorized, 1,000,000 shares issued and outstanding at March 31, 2015 and December 31, 2014</t>
  </si>
  <si>
    <t>Common stock, $.001 par value, 1,500,000,000 shares authorized, 1,179,207,296 issued and outstanding as of March 31, 2015 and 1,032,123,906 at December 31, 2014 Common stock, Class A, $.001 par value, 100,000,000 shares authorized, 0 issued and outstanding as of March 31, 2015 and December 31, 2014</t>
  </si>
  <si>
    <t>Prepaid consulting</t>
  </si>
  <si>
    <t>Additional paid-in capital</t>
  </si>
  <si>
    <t>Accumulated deficit</t>
  </si>
  <si>
    <t>Cumulative exchange translation</t>
  </si>
  <si>
    <t>Equity attributable to common shareholders</t>
  </si>
  <si>
    <t>Non-controlling interest</t>
  </si>
  <si>
    <t>Total stockholders' deficit</t>
  </si>
  <si>
    <t>TOTAL LIABILITIES AND STOCKHOLDERS' DEFICIT</t>
  </si>
  <si>
    <t>Series A Preferred Stock [Member]</t>
  </si>
  <si>
    <t>Common Class A [Member]</t>
  </si>
  <si>
    <t>Consolidated Balance Sheets (Parenthetical) - $ / shares</t>
  </si>
  <si>
    <t>Common stock, par value per share</t>
  </si>
  <si>
    <t>$ .001</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And Other Comprehensive Loss (Unaudited) - USD ($)</t>
  </si>
  <si>
    <t>Mar. 31, 2014</t>
  </si>
  <si>
    <t>Income Statement [Abstract]</t>
  </si>
  <si>
    <t>Revenue</t>
  </si>
  <si>
    <t>Operating Expenses</t>
  </si>
  <si>
    <t>Investor relations</t>
  </si>
  <si>
    <t>Professional fees</t>
  </si>
  <si>
    <t>Net loss on settlement of liabilities</t>
  </si>
  <si>
    <t>Depreciation and Amortization</t>
  </si>
  <si>
    <t>Research and development</t>
  </si>
  <si>
    <t>General and administrative</t>
  </si>
  <si>
    <t>Total operating expenses</t>
  </si>
  <si>
    <t>Net Operating Profit (Loss)</t>
  </si>
  <si>
    <t>Other Income (expense)</t>
  </si>
  <si>
    <t>Interest income, net</t>
  </si>
  <si>
    <t>Interest expense, net</t>
  </si>
  <si>
    <t>Impairment of goodwill</t>
  </si>
  <si>
    <t>Debt extension expense</t>
  </si>
  <si>
    <t>Warrant expense</t>
  </si>
  <si>
    <t>Unrealized gain (loss) on marketable common stock</t>
  </si>
  <si>
    <t>Total other income (expense)</t>
  </si>
  <si>
    <t>Net Loss</t>
  </si>
  <si>
    <t>Less: Net loss attributable to non-controlling interest</t>
  </si>
  <si>
    <t>Net loss attributable to common shareholders</t>
  </si>
  <si>
    <t>Other Comprehensive Income</t>
  </si>
  <si>
    <t>Foreign exchange translation adjustment</t>
  </si>
  <si>
    <t>Total other comprehensive income</t>
  </si>
  <si>
    <t>Comprehensive loss attributable to Cannabis Science, Inc.</t>
  </si>
  <si>
    <t>Net loss per common share - Basic and diluted</t>
  </si>
  <si>
    <t>Weighted average number of common shares outstanding</t>
  </si>
  <si>
    <t>Consolidated Statements Of Cash Flows (Unaudited) - USD ($)</t>
  </si>
  <si>
    <t>CASH FLOWS FROM OPERATING ACTIVITIES</t>
  </si>
  <si>
    <t>Net loss including non-controlling interest</t>
  </si>
  <si>
    <t>Adjustments to reconcile net loss to net cash used in operating activities:</t>
  </si>
  <si>
    <t>Depreciation</t>
  </si>
  <si>
    <t>Amortization</t>
  </si>
  <si>
    <t>Stock issued for services</t>
  </si>
  <si>
    <t>Stock issued for the extension of debt</t>
  </si>
  <si>
    <t>Equity method investee, OmniCanna Health Solutions</t>
  </si>
  <si>
    <t>Loss on settlement of liabilities</t>
  </si>
  <si>
    <t>Changes in operating assets and liabilities:</t>
  </si>
  <si>
    <t>Accrued expenses, primarily management fees</t>
  </si>
  <si>
    <t>Loans receivable, related parties</t>
  </si>
  <si>
    <t>Net cash used in operating activities</t>
  </si>
  <si>
    <t>CASH FLOWS FROM INVESTING ACTIVITIES</t>
  </si>
  <si>
    <t>Net cash used in investing activities</t>
  </si>
  <si>
    <t>CASH FLOWS FROM FINANCING ACTIVITIES</t>
  </si>
  <si>
    <t>Advances from related parties</t>
  </si>
  <si>
    <t>Proceeds from sale of common stock</t>
  </si>
  <si>
    <t>Net cash provided by financing activities</t>
  </si>
  <si>
    <t>Net increase in cash</t>
  </si>
  <si>
    <t>Cash, beginning of period</t>
  </si>
  <si>
    <t>Cash, end of period</t>
  </si>
  <si>
    <t>SUPPLEMENTAL CASH FLOW INFORMATION:</t>
  </si>
  <si>
    <t>Common stock issued for services</t>
  </si>
  <si>
    <t>Common stock issued for settlement of debt</t>
  </si>
  <si>
    <t>Common stock issued for extension of debt</t>
  </si>
  <si>
    <t>Debt converted into common stock</t>
  </si>
  <si>
    <t>Accounts payable and expenses paid through note payable, stockholder</t>
  </si>
  <si>
    <t>Summary Of Significant Accounting Policies</t>
  </si>
  <si>
    <t>Accounting Policies [Abstract]</t>
  </si>
  <si>
    <t>Summary of Significant Accounting Policies</t>
  </si>
  <si>
    <t xml:space="preserve">1.
SUMMARY OF SIGNIFICANT ACCOUNTING POLICIES A.
Organization and General Description of Business 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7, 2009, the Company changed its name to Cannabis Science, Inc., and obtained a new CUSIP number. On
May 7, 2009 the Company common shares commenced trading under the new stock symbol OTCBB: CBIS. 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 The
Company formed two operating subsidiaries Cannabis Science BV and Cannabis Science International Holding BV in The Netherlands
on May 10 th th On
November 15, 2013, the Company submitted a patent application N2010968 in Europe entitled "Composition for the Treatment
of Neurobehavioral Disorders." The subject of the patent is development of cannabinoid-based formulations to treat a variety
of neurobehavioral disorders, such as attention deficit hyperactivity disorder (ADHD), anxiety, and sleep disorders. On
November 20, 2014, the Company signed an amendment to the license agreement with Apothecary Genetics Investments LLC. Pursuant
to the amendment, the Company is acquiring all property, building, and equipment of Apothecary. The Company anticipates closing
the purchase in fiscal 2015 once all assets are identified with supported fair market values and the transfer of land title is
completed. On
February 20, 2015, the Company closed on the acquisition of additional 30.1% interest in Michigan Green Technologies LLC (MGT),
bringing the Companys ownership position to 50.1% controlling interest. MGT is working on various Michigan initiatives
with state government to legalize and commercialize medical cannabis business, as was done in Colorado, Washington State, and
other U.S. states. The Company recognized $51,367 in goodwill related to the MGT acquisition. On
May 27, 2015, the Company entered into a collaborative drug development deal with IGX Bio and its GenePro®, a DNA-based immunotherapeutic
that recently received FDA IND approval to enter into human trials. The companies intend to develop a joint protocol to demonstrate
potential synergistic effects of their respective drug candidates in HIV, as well as potential new drug candidates. The collaboration
between IGX Bio and the Company and will provide a scientific evaluation of GenePro® and CS-TATI-1 to demonstrate the enhanced
potential of therapeutic vaccination and the anti-inflammatory effects of cannabinoids to deter disease progression in AIDS patients
unable to control HIV replication. B.
Basis of Presentation These
consolidated financial statements and related notes are presented in accordance with accounting principles generally accepted
in the United States, and are expressed in U.S. dollars. The Companys fiscal year end is December 31. Interim
Financial Reporting While
the information presented in the accompanying interim consolidated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December 31, 2014 audited financial statements of Cannabis Science, Inc. (the Company).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three month periods ended March 31, 2015 and 2014. It is suggested that these interim
financial statements be read in conjunction with the Companys audited financial statements and related notes for the year
ended December 31, 2014 included in our Form 10-K filed with the SEC on file no. 000-28911 on April 21, 2015. Operating results
for the three months ended March 31, 2015 are not necessarily indicative of the results that can be expected for the year ending
December 31, 2015. The
following subsidiaries and controlling interests are included with the consolidated financial statements of the Company for the
three months ended March 31, 2015: On
May 6, 2013, the Company formed Cannabis Science International Holdings B.V. and on May 10, 2013, the Company formed Cannabis
Science B.V. for the purpose of wholly-owned operating subsidiaries for the Companys European and world-wide operations.
Minimal business and operating activities have commenced in the subsidiaries as of March 31, 2015. On
August 6, 2014, the Company signed a proposal letter with Michigan Green Technologies, LLC (MGT) to acquire an additional
30.1% equity in MGT that would increase the Companys equity ownership to 50.1%. As consideration for acquiring the additional
30.1% equity, the Company agreed to issue shares to the principals and shareholders of MGT. On
February 20, 2015, the Company formalized the August 6, 2014 proposal letter and closed on the acquisition of MGT. As consideration
for the additional 30.1% equity in MGT, increasing the Companys ownership to a 50.1% controlling interest, the Company
issued 1,200,000 shares of common stock with a fair market value of $60,000 to shareholders of MGT for services rendered pursuant
to two-year consulting agreements. The Company closed on the acquisition of MGT on February 20, 2015. On
March 3, 2015, the Company entered into a 10-year management agreement with John Dalaly, principal of MGT, and issued 12,500,000
shares of common stock with a fair market value of $625,000 for services to be rendered related to the MGT business and operations. For
other accounting policies please refer to The
Company qualifies as an emerging growth company as defined in Section 101 of the Jumpstart our Business Startups
Act (JOBS Act) as we do not have more than $1,000,000,000 in annual gross revenue and did not have such amount as
of December 31, 2014, our last fiscal year. We are electing to use the extended transition period for complying with new or revised
accounting standards under Section 102(b)(1) of the JOBS Act. </t>
  </si>
  <si>
    <t>Going Concern</t>
  </si>
  <si>
    <t>2.
GOING CONCERN The
accompanying consolidated financial statements have been prepared in conformity with generally accepted accounting principles,
which contemplate the continuation of the Company as a going concern. The Company reported an accumulated deficit of $113,734,775
and had a stockholders deficit of $2,452,177 at March 31, 2015. In
view of the matters described, there is substantial doubt as to the Company's ability to continue as a going concern without a
significant infusion of capital. At March 31, 2015, the Company had insufficient operating revenues and cash flow to meet its
financial obligations. There can be no assurance that management will be successful in implementing its plans. The consolidated
financial statements do not include any adjustments that might result from the outcome of this uncertainty. The
Company raised $250,000 through a private sale of common stock in the three months ended March 31, 2015. Notwithstanding, we anticipate
that we will have to raise additional capital to fund research and development and operations over the next 12 months. To the
extent that we are required to raise additional funds to acquire research and growing facilities, and to cover costs of operations,
we intend to do so through additional public or private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 We had been relying on our common stock to pay third
parties for services that has resulted substantial dilution to existing investors.</t>
  </si>
  <si>
    <t>Fair Value Measurements And Disclosures</t>
  </si>
  <si>
    <t>Fair Value Disclosures [Abstract]</t>
  </si>
  <si>
    <t>Fair Value Measurements and Disclosures</t>
  </si>
  <si>
    <t>3.
FAIR VALUE MEASUREMENTS AND DISCLOSURES ASC
Topic 820, Fair Value Measurement</t>
  </si>
  <si>
    <t>Related Party Transactions</t>
  </si>
  <si>
    <t>Related Party Transactions [Abstract]</t>
  </si>
  <si>
    <t>4.
RELATED PARTY TRANSACTIONS At
March 31, 2015, a total of $191,344 (December 31, 2014: $191,344) in loans payable was due to Bogat Family Trust, Raymond Dabney
as trustee, and $0 to Raymond Dabney (December 31, 2014: $6,166). The loan amounts due are non-interest bearing, unsecured and
have no specified terms of repayment. Raymond Dabney was appointed President/CEO signed a new management agreement on November
5, 2014 . At
March 31, 2015, the Company owes $10,741 (2014: $0) to MJR B.V. which is owned and controlled by Mario Lap director and director
and officer of EU subsidiaries. The loan is unsecured, non-interest bearing, and due upon demand. On
March 27, 2015, the Companys CFO, Robert Kane, loaned Michigan Green Technologies LLC (MGT) $52,500 secured
by a non-interest bearing promissory note due within 30 days of MGT liquidating shares in Cannabis Science, Inc. to repay the
debt. The loan is unsecured, non-interest bearing, and due upon demand. As of February 20, 2015, the Company closed on its acquisition
and now owns a majority 50.1% interest in MGT. At
March 31, 2015, the Company held 7,500,000 common shares with a fair market value of $108,750 in OmniCanna Health Solutions, Inc.
(formerly Endocan Corporation) (OHS) representing approximately 8.6% of the issued and outstanding shares of OHS.
The value of the shares at March 31, 2015 was determined to be $0.0145 per share or $108,750 with the Company recording an unrealized
loss of $48,750 for the three months ended March 31, 2015 and an unrealized gain of $314,250 for the three months ended March
31, 2014. Robert Kane, CFO and director is also the CFO and a director of OHS and Chad S. Johnson, Esq., COO, general counsel
and a director is also a director and general counsel for OHS. Raymond C. Dabney is a controlling shareholder of both the Company
and OHS. For
the three months ended March 31, 2015, the following related party management fees and stock-based compensation was recorded:
Related Party Position Amount
Raymond Dabney 1 CEO and Director $ 232,425
Dr. Richard Ogden CSO 3,092
Robert Kane CFO and Director 117,736
Chad S. Johnson, Esq. COO, General Counsel, and Director 74,708
Mario Lap Director 30,808
$ 458,769 1 See
Note 6-Equity Transactions for details of stock issuances to director and officers for services rendered. Raymond
Dabney, CEO is a controlling shareholder and Chad S. Johnson, COO/General Legal Counsel of ImmunoClin Corporation (OTC: IMCL),
respectively. ImmunoClin performs laboratory services and pharmaceutical development for the Company through its wholly-owned
subsidiary ImmunoClin Limited that operates a laboratory at the London Biosciences Centre. Mario
Lap, a director of the Company and director and officer its European subsidiaries, is conducting various business activities of
the Company in Spain under his personal name and/or his personal holding company MLS Lap BV until such time as the Company is
able to establish a Spanish subsidiary to conduct its own business operations and activities, including but not limited to: operating
lease for farms, asset purchases, office and equipment, personnel employment and other business and operating activities as may
be required from time-to-time. The Company anticipates having its Spanish subsidiaries setup by the end of fiscal 2015.</t>
  </si>
  <si>
    <t>Notes Payable</t>
  </si>
  <si>
    <t>Debt Disclosure [Abstract]</t>
  </si>
  <si>
    <t>5.
NOTES PAYABLE As
at March 31, 2015, a total of $1,400,658 (December 31, 2014: $1,581,486) of notes payable are due to stockholders that are non-interest
bearing and are due 12 months from the date of issue and loan origination beginning on May 30, 2012 through February 7, 2015. $150,000
in non-interest bearing unsecured promissory notes are due to Richard Cowan, former director and CFO of the Company. On January
15, 2015, the Company entered into a debt settlement agreement and issued 15,000,000 shares of common stock, subsequent to the
quarter ended March 31, 2015, on April 7, 2015 to settle the $150,000 owing to Mr. Cowan. As
of March 31, 2015, the Company is default on $1,380,156 in promissory notes due and is negotiating with the debtors to extend
the due dates and/or settle the debt.</t>
  </si>
  <si>
    <t>Equity Transactions</t>
  </si>
  <si>
    <t>Equity [Abstract]</t>
  </si>
  <si>
    <t xml:space="preserve">6.
EQUITY TRANSACTIONS The
Company is authorized to issue 1,500,000,000 shares of common stock with a par value of $0.001 per share. These shares have full
voting rights. There were 1,179,207,296 shares issued and outstanding as of March 31, 2015. The
Company is also authorized to issue 100,000,000 shares of common stock, Class A with a par value of $0.001 per share. These shares
have 10 votes per share. There were 0 shares issued and outstanding as of March 31, 2015. The
Company is also authorized to issue 1,000,000 shares of Series A preferred stock, with a par value of $0.001 per share. These
shares have full voting rights of 1,000 votes per share. There were 1,000,000 shares issued and outstanding as of March 31, 2015. During
the three months ended March 31, 2015, the Company issued 101,255,310 shares of common stock for services under various executive
and consulting agreements. On
January 15, 2015, the Company issued 15,000,000 shares of Rule 144 restricted common stock with a fair market value of $997,500
for settlement of $150,000 in liabilities for loss on settlement of $847,500. On
February 20, 2015, the Company issued 30,828,080 common shares for settlement of $30,828 of stockholder debt with Intrinsic Capital
Corp., for a loss on settlement of $1,510,576, from the stockholder notes payable originating on July 23, 2013 ($18,328), August
15, 2013 ($1,250), August 30, 2013 ($1,250), and September 9, 2013 ($10,000). On
March 27, 2015, the Companys CFO, Robert Kane, loaned Michigan Green Technologies LLC $52,500 secured by a non-interest
bearing promissory note due within 30 days of MGT liquidating shares in Cannabis Science, Inc. to repay the debt. As of February
20, 2015, the Company closed on its acquisition and now owns a majority 50.1% interest in MGT. Stock
Options: The
following options were issued to Robert Kane, CFO and Director for services rendered under a September 16, 2011 agreement:
(i) the
option to purchase 100,000 common shares at ten cents ($0.10) per share;
(ii) the
option to purchase 100,000 common shares at ten cents ($0.20) per share;
(iii) the
option to purchase 500,000 common shares at ten cents ($0.35) per share; and
(iv) the
option to purchase 1,000,000 common shares at ten cents ($0.50) per share. A
summary of the status of the Companys option grants as of March 31, 2015 and the changes during the period then ended is
presented below:
Shares Weighted-Average
Outstanding December 31, 2014 1,700,000 $ 0.41
Granted  
Exercised  
Expired  
Outstanding March 31, 2015 1,700,000 $ 0.41
Options exercisable at March 31, 2015 1,700,000 $ 0.41
These
options expire on the date of termination of the management agreement and services thereunder with Robert Kane. The weighted average
fair value at date of grant for options during three months ended March 31, 2015 was estimated using the Black-Scholes option
valuation model with the following:
Average expected life in years 2
Average risk-free interest rate 2.00 %
Average volatility 75 %
Dividend yield 0 % </t>
  </si>
  <si>
    <t>Deposits</t>
  </si>
  <si>
    <t>7.
DEPOSITS On
February 9, 2012, the Company signed a license agreement with Apothecary to produce several Cannabis Science Brand Formulations
for the California medical cannabis market. As well, Apothecary will provide research and development facilities with full circle
operations including a California laboratory facility for internal research and development, along with 16 unique genetic strains
specifically generated and maintained by a cancer survivor who recognizes the importance of proper growth and breeding in addition
to investing $250,000 in research and development in the first 24 months. Apothecary
failed to meet several contract provisions including investing $250,000 in R&amp;D, setting up a laboratory facility, and reporting
and remitting license fees owing to the Company. On November 20, 2014, the Company signed an amendment to the license agreement.
Pursuant to the amendment, the Company is acquiring all property, building, and equipment of Apothecary in exchange for 14,500,000
Rule 144 restricted stock with a fair market value of $971,500. Per the amendment, the Company also agreed to provide Apothecary
with a minimum of $150,000 and maximum of $300,000 of working capital each calendar quarter commencing December 31, 2014. The
Company recorded an equivalent deposit for the year ended December 31, 2014 until the acquisition of assets closes, which is anticipated
during fiscal 2015 once all assets are identified with supported fair market values and the transfer of land title is completed.
No additional working capital has been paid beyond December 31, 2014.</t>
  </si>
  <si>
    <t>Equity Method Investee</t>
  </si>
  <si>
    <t>8.
EQUITY METHOD INVESTEE On
November 5, 2014, the Company accounted for its investment and loans in OmniCanna Health Solutions, Inc. (formerly Endocan Corporation)
using the equity method pursuant to ASC 323  Investments  Equity Method and Joint Ventures. In accordance with ASC
323, when the Company does not have a controlling financial interest in an entity but exerts significant influence over the entitys
operating and financial policies, the Company accounts for its investment in accordance with the equity method of accounting.
This generally applies to cases in which the Company owns a voting or economic interest of between 20 and 50 percent. The
accounting using the equity method is in conjunction with appointment of Raymond Dabney as CEO and director of the Company on
November 5, 2014, in addition to Mr. Dabney being a controlling shareholder of the Company since September 2009 and a controlling
shareholder of Endocan Corporation since June 2013. Therefore, the Company was deemed to have significant influence and control
of Endocan Corporation. On
November 5, 2014, the Company recorded $247,500 in marketable securities and $86,469 in loans to OHS to its equity method investee
account in accordance with ASC 323. An
impairment of $48,750 in the equity method investee account was recognized for the three months ended March 31, 2015 and an impairment
of $90,000 was recognized for the year ended December 31, 2014 due to the non-temporary decline in the value of OHS marketable
securities.</t>
  </si>
  <si>
    <t>Commitments</t>
  </si>
  <si>
    <t>Commitments and Contingencies Disclosure [Abstract]</t>
  </si>
  <si>
    <t>9.
COMMITMENTS The
Company has lease commitments for its European operations under private companies MLS Lap B.V. and MJR B.V. owned and controlled
by Mario Lap, director and director and officer of EU subsidiaries. Negotiations are ongoing in regards to preparing finalized
agreements between the Company and Mr. Laps companies.</t>
  </si>
  <si>
    <t>Subsequent Events</t>
  </si>
  <si>
    <t>Subsequent Events [Abstract]</t>
  </si>
  <si>
    <t xml:space="preserve">10.
SUBSEQUENT EVENTS On
April 20, 2015, the Company entered into an agreement with American Education Lawyers Group LLC and agreed to issued 5,000,000
shares of Rule 144 restricted common stock as a one-time retainer to cover legal services in regards to Cannabis Science endeavors
in California. On
April 29, 2015, the Company issued 40,000,000 shares of common stock pursuant to a debt settlement agreement with Intrinsic Capital
Corp. to settle $40,000 in debt owing under December 31, 2013 note payable. The Company recognized a loss on settlement of debt
of $1,360,000 under the agreement. On
May 4, 2015, the Company issued a total of 52,948,000 common shares to executives and various consultants pursuant to existing
contracts. On
May 21, 2015, Cannabis Science, Inc. (the Company), entered into a Joint Development Agreement (the Agreement)
with IGXBio, Inc., a Delaware corporation (IGX). Pursuant to the Agreement the Company and IGX will jointly develop
and conduct a clinical protocol for an anti-inflammatory utilizing cannabinoids and GenePro®, a DNA based immunotherapy with
a FDA IND number. Each company will retain ownership of their respective intellectual property and equally own any new products
or drugs derived from the Agreement. The term of the Agreement is initially for 4 years with an automatic renewal provision. On
June 3, 2015, the Company issued 5 million Rule 144 restricted common shares to IGX pursuant to the Agreement and swill hare 50/50
in any new products developed under the Agreement. Common
shares reconciliation table:
Issued and outstanding as of March 31, 2015 1,179,207,296
Pending and subsequent event issuances 102,948,000
Unissued and outstanding as of July 27, 2015 1,282,155,296 </t>
  </si>
  <si>
    <t>Summary Of Significant Accounting Policies (Policies)</t>
  </si>
  <si>
    <t>Summary Of Significant Accounting Policies Policies</t>
  </si>
  <si>
    <t>Organization and General Description of Business</t>
  </si>
  <si>
    <t>A.
Organization and General Description of Business 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7, 2009, the Company changed its name to Cannabis Science, Inc., and obtained a new CUSIP number. On
May 7, 2009 the Company common shares commenced trading under the new stock symbol OTCBB: CBIS. 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 The
Company formed two operating subsidiaries Cannabis Science BV and Cannabis Science International Holding BV in The Netherlands
on May 10 th th On
November 15, 2013, the Company submitted a patent application N2010968 in Europe entitled "Composition for the Treatment
of Neurobehavioral Disorders." The subject of the patent is development of cannabinoid-based formulations to treat a variety
of neurobehavioral disorders, such as attention deficit hyperactivity disorder (ADHD), anxiety, and sleep disorders. On
November 20, 2014, the Company signed an amendment to the license agreement with Apothecary Genetics Investments LLC. Pursuant
to the amendment, the Company is acquiring all property, building, and equipment of Apothecary. The Company anticipates closing
the purchase in fiscal 2015 once all assets are identified with supported fair market values and the transfer of land title is
completed. On
February 20, 2015, the Company closed on the acquisition of additional 30.1% interest in Michigan Green Technologies LLC (MGT),
bringing the Companys ownership position to 50.1% controlling interest. MGT is working on various Michigan initiatives
with state government to legalize and commercialize medical cannabis business, as was done in Colorado, Washington State, and
other U.S. states. The Company recognized $51,367 in goodwill related to the MGT acquisition. On
May 27, 2015, the Company entered into a collaborative drug development deal with IGX Bio and its GenePro®, a DNA-based immunotherapeutic
that recently received FDA IND approval to enter into human trials. The companies intend to develop a joint protocol to demonstrate
potential synergistic effects of their respective drug candidates in HIV, as well as potential new drug candidates. The collaboration
between IGX Bio and the Company and will provide a scientific evaluation of GenePro® and CS-TATI-1 to demonstrate the enhanced
potential of therapeutic vaccination and the anti-inflammatory effects of cannabinoids to deter disease progression in AIDS patients
unable to control HIV replication.</t>
  </si>
  <si>
    <t>Basis of Presentation</t>
  </si>
  <si>
    <t xml:space="preserve">B.
Basis of Presentation These
consolidated financial statements and related notes are presented in accordance with accounting principles generally accepted
in the United States, and are expressed in U.S. dollars. The Companys fiscal year end is December 31. Interim
Financial Reporting While
the information presented in the accompanying interim consolidated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December 31, 2014 audited financial statements of Cannabis Science, Inc. (the Company).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three month periods ended March 31, 2015 and 2014. It is suggested that these interim
financial statements be read in conjunction with the Companys audited financial statements and related notes for the year
ended December 31, 2014 included in our Form 10-K filed with the SEC on file no. 000-28911 on April 21, 2015. Operating results
for the three months ended March 31, 2015 are not necessarily indicative of the results that can be expected for the year ending
December 31, 2015. The
following subsidiaries and controlling interests are included with the consolidated financial statements of the Company for the
three months ended March 31, 2015: On
May 6, 2013, the Company formed Cannabis Science International Holdings B.V. and on May 10, 2013, the Company formed Cannabis
Science B.V. for the purpose of wholly-owned operating subsidiaries for the Companys European and world-wide operations.
Minimal business and operating activities have commenced in the subsidiaries as of March 31, 2015. On
August 6, 2014, the Company signed a proposal letter with Michigan Green Technologies, LLC (MGT) to acquire an additional
30.1% equity in MGT that would increase the Companys equity ownership to 50.1%. As consideration for acquiring the additional
30.1% equity, the Company agreed to issue shares to the principals and shareholders of MGT. On
February 20, 2015, the Company formalized the August 6, 2014 proposal letter and closed on the acquisition of MGT. As consideration
for the additional 30.1% equity in MGT, increasing the Companys ownership to a 50.1% controlling interest, the Company
issued 1,200,000 shares of common stock with a fair market value of $60,000 to shareholders of MGT for services rendered pursuant
to two-year consulting agreements. The Company closed on the acquisition of MGT on February 20, 2015. On
March 3, 2015, the Company entered into a 10-year management agreement with John Dalaly, principal of MGT, and issued 12,500,000
shares of common stock with a fair market value of $625,000 for services to be rendered related to the MGT business and operations. For
other accounting policies please refer to The
Company qualifies as an emerging growth company as defined in Section 101 of the Jumpstart our Business Startups
Act (JOBS Act) as we do not have more than $1,000,000,000 in annual gross revenue and did not have such amount as
of December 31, 2014, our last fiscal year. We are electing to use the extended transition period for complying with new or revised
accounting standards under Section 102(b)(1) of the JOBS Act. </t>
  </si>
  <si>
    <t>Related Party Transactions (Tables)</t>
  </si>
  <si>
    <t>Related Party Transactions Tables</t>
  </si>
  <si>
    <t>Schedule of Stock Based Compensation with Related Party</t>
  </si>
  <si>
    <t>For
the three months ended March 31, 2015, the following related party management fees and stock-based compensation was recorded:
Related Party Position Amount
Raymond Dabney 1 CEO and Director $ 232,425
Dr. Richard Ogden CSO 3,092
Robert Kane CFO and Director 117,736
Chad S. Johnson, Esq. COO, General Counsel, and Director 74,708
Mario Lap Director 30,808
$ 458,769 1</t>
  </si>
  <si>
    <t>Equity Transactions (Tables)</t>
  </si>
  <si>
    <t>Equity Transactions Tables</t>
  </si>
  <si>
    <t>Schedule of Stock Options Outstanding</t>
  </si>
  <si>
    <t>A
summary of the status of the Companys option grants as of March 31, 2015 and the changes during the period then ended is
presented below:
Shares Weighted-Average
Outstanding December 31, 2014 1,700,000 $ 0.41
Granted  
Exercised  
Expired  
Outstanding March 31, 2015 1,700,000 $ 0.41
Options exercisable at March 31, 2015 1,700,000 $ 0.41</t>
  </si>
  <si>
    <t>Schedule of Weighted Average Fair Value Assumptions of Stock Option</t>
  </si>
  <si>
    <t xml:space="preserve">The weighted average
fair value at date of grant for options during three months ended March 31, 2015 was estimated using the Black-Scholes option
valuation model with the following:
Average expected life in years 2
Average risk-free interest rate 2.00 %
Average volatility 75 %
Dividend yield 0 % </t>
  </si>
  <si>
    <t>Subsequent Events (Tables)</t>
  </si>
  <si>
    <t>Subsequent Events Tables</t>
  </si>
  <si>
    <t>Schedule of Common Shares Reconciliation Table</t>
  </si>
  <si>
    <t xml:space="preserve">Common
shares reconciliation table:
Issued and outstanding as of March 31, 2015 1,179,207,296
Pending and subsequent event issuances 102,948,000
Unissued and outstanding as of July 27, 2015 1,282,155,296 </t>
  </si>
  <si>
    <t>Related Party Transactions (Details)</t>
  </si>
  <si>
    <t>Mar. 31, 2015USD ($)</t>
  </si>
  <si>
    <t>Related Party Transaction [Line Items]</t>
  </si>
  <si>
    <t>Stock based compensation expense</t>
  </si>
  <si>
    <t>Raymond Dabney - CEO And Director [Member]</t>
  </si>
  <si>
    <t>[1]</t>
  </si>
  <si>
    <t>Dr. Richard Ogden - CSO [Member]</t>
  </si>
  <si>
    <t>Robert Kane - CFO And Director [Member]</t>
  </si>
  <si>
    <t>Chad S. Johnson, Esq. - COO And General Counsel And Director [Member]</t>
  </si>
  <si>
    <t>Mario Lap - Director [Member]</t>
  </si>
  <si>
    <t>Including compensation to entities beneficially owned/control by the related parties</t>
  </si>
  <si>
    <t>Equity Transactions (Schedule Of Stock Options Outstanding) (Details) - 3 months ended Mar. 31, 2015 - $ / shares</t>
  </si>
  <si>
    <t>Total</t>
  </si>
  <si>
    <t>Shares</t>
  </si>
  <si>
    <t>Outstanding December 31, 2014</t>
  </si>
  <si>
    <t>Granted</t>
  </si>
  <si>
    <t>Exercised</t>
  </si>
  <si>
    <t>Expired</t>
  </si>
  <si>
    <t>Outstanding March 31, 2015</t>
  </si>
  <si>
    <t>Options exercisable at March 31, 2015</t>
  </si>
  <si>
    <t>Weighted-Average Exercise Price</t>
  </si>
  <si>
    <t>Equity Transactions (Schedule Of Weighted Average Fair Value Assumptions Of Stock Options) (Details) - 3 months ended Mar. 31, 2015 - Stock Option [Member]</t>
  </si>
  <si>
    <t>Fair value of Stock Options - Black Scholes Options Valuation Model</t>
  </si>
  <si>
    <t>Average expected life in years</t>
  </si>
  <si>
    <t>2 years</t>
  </si>
  <si>
    <t>Average risk-free interest rate</t>
  </si>
  <si>
    <t>2.00%</t>
  </si>
  <si>
    <t>Average volatility</t>
  </si>
  <si>
    <t>75.00%</t>
  </si>
  <si>
    <t>Dividend yield</t>
  </si>
  <si>
    <t>0.00%</t>
  </si>
  <si>
    <t>Subsequent Events (Details) - Subsequent Event [Member] - Common Stock [Member]</t>
  </si>
  <si>
    <t>4 Months Ended</t>
  </si>
  <si>
    <t>Jul. 27, 2015shares</t>
  </si>
  <si>
    <t>Subsequent Event [Line Items]</t>
  </si>
  <si>
    <t>Issued and outstanding as of March 31, 2015</t>
  </si>
  <si>
    <t>Pending and subsequent event issuances</t>
  </si>
  <si>
    <t>Unissued and outstanding as of July 27, 2015</t>
  </si>
  <si>
    <t>Summary Of Significant Accounting Policies (Narrative) (Details) - USD ($)</t>
  </si>
  <si>
    <t>Mar. 03, 2015</t>
  </si>
  <si>
    <t>Feb. 20, 2015</t>
  </si>
  <si>
    <t>Aug. 06, 2014</t>
  </si>
  <si>
    <t>Business Acquisition [Line Items]</t>
  </si>
  <si>
    <t>Emerging growth company description</t>
  </si>
  <si>
    <t>The Company qualifies as an emerging growth
company as defined in Section 101 of the Jumpstart our Business Startups Act (JOBS Act) as we do not have
more than $1,000,000,000 in annual gross revenue and did not have such amount as of December 31, 2014, our last fiscal year.</t>
  </si>
  <si>
    <t>Common Stock [Member] | Management Agreement - John Dalaly, Principal Of MGT, [Member]</t>
  </si>
  <si>
    <t>Shares issued for service, shares</t>
  </si>
  <si>
    <t>Shares issued for service, value</t>
  </si>
  <si>
    <t>Michigan Green Technologies, LLC [Member]</t>
  </si>
  <si>
    <t>Business acquisition of additional interest acquired percentage</t>
  </si>
  <si>
    <t>30.10%</t>
  </si>
  <si>
    <t>Business acquisition ownership percentage</t>
  </si>
  <si>
    <t>50.10%</t>
  </si>
  <si>
    <t>Business acquisition recognized goodwill</t>
  </si>
  <si>
    <t>Business acquisition equity interest issued</t>
  </si>
  <si>
    <t>On August 6, 2014, the Company signed a proposal letter
with Michigan Green Technologies, LLC (MGT) to acquire an additional 30.1% equity in MGT that would increase the
Companys equity ownership to 50.1%. As consideration for acquiring the additional 30.1% equity, the Company has agreed
to issue shares to the principals and shareholders of MGT.</t>
  </si>
  <si>
    <t>Michigan Green Technologies, LLC [Member] | Common Stock [Member]</t>
  </si>
  <si>
    <t>Related Party Transactions (Narrative) (Details) - USD ($)</t>
  </si>
  <si>
    <t>Mar. 27, 2015</t>
  </si>
  <si>
    <t>Unrealized gain (loss) on marketable securities</t>
  </si>
  <si>
    <t>Bogat Family Trust, Raymond Dabney - President/CEO As Trustee [Member] | Loans Payable [Member]</t>
  </si>
  <si>
    <t>Debt instrument description</t>
  </si>
  <si>
    <t>The loan amounts due are non-interest bearing, unsecured and have no specified terms of repayment.</t>
  </si>
  <si>
    <t>Raymond Dabney - CEO And Director | Loans Payable [Member]</t>
  </si>
  <si>
    <t>MJR BV Owned And Controlled By Mario Lap, Director [Member] | Loans Payable [Member]</t>
  </si>
  <si>
    <t>The loan is unsecured, non-interest bearing, and due
upon demand.</t>
  </si>
  <si>
    <t>It was secured by a non-interest bearing promissory note due within 30 days of MGT liquidating shares
in Cannabis Science, Inc. to repay the debt. The loan is unsecured, non-interest bearing, and due upon demand.</t>
  </si>
  <si>
    <t>CFO loaned to Michigan Green Technologies LLC</t>
  </si>
  <si>
    <t>Management - Director, CEO, CFO, COO [Member] | Investment In Equity Of OmniCanna Health Solutions, Inc. [Member] | Asset Purchase Agreement - Equity Method And Joint Venture [Member]</t>
  </si>
  <si>
    <t>Common stock invested</t>
  </si>
  <si>
    <t>Fair market value of common stock held</t>
  </si>
  <si>
    <t>Equity method investment ownership percentage</t>
  </si>
  <si>
    <t>8.60%</t>
  </si>
  <si>
    <t>Common stock acquired at fair value</t>
  </si>
  <si>
    <t>Notes Payable (Narrative) (Details) - USD ($)</t>
  </si>
  <si>
    <t>12 Months Ended</t>
  </si>
  <si>
    <t>Short-term Debt [Line Items]</t>
  </si>
  <si>
    <t>Notes payable due</t>
  </si>
  <si>
    <t>Common stock issued for debt settlement agreement, value</t>
  </si>
  <si>
    <t>Note Payable To Stockholder [Member]</t>
  </si>
  <si>
    <t>Notes payable are due to stockholders that are non-interest bearing and are
due 12 months from the date of issue and loan origination beginning on May 30, 2012 through February 7, 2015.</t>
  </si>
  <si>
    <t>Notes Payable [Member]</t>
  </si>
  <si>
    <t>Promissory notes were in default</t>
  </si>
  <si>
    <t>Notes Payable [Member] | Richard Cowan - Former Director And CFO [Member]</t>
  </si>
  <si>
    <t>Equity Transactions (Narrative) (Details) - USD ($)</t>
  </si>
  <si>
    <t>Jan. 15, 2015</t>
  </si>
  <si>
    <t>Sep. 16, 2011</t>
  </si>
  <si>
    <t>Loss of settlement of debt</t>
  </si>
  <si>
    <t>Robert Kane - CFO And Director [Member] | Stock Option [Member]</t>
  </si>
  <si>
    <t>Stock option issued for service description</t>
  </si>
  <si>
    <t>The following options
were issued to Robert Kane, CFO and Director for services rendered under a September 16, 2011 agreement:
(i) the option to purchase 100,000
common shares at ten cents ($0.10) per share;
(ii) the option to purchase 100,000
common shares at ten cents ($0.20) per share;
(iii) the option to purchase 500,000
common shares at ten cents ($0.35) per share; and
(iv) the option to purchase 1,000,000
common shares at ten cents ($0.50) per share.</t>
  </si>
  <si>
    <t>Common stock voting rights</t>
  </si>
  <si>
    <t>These shares have 10 votes per share.</t>
  </si>
  <si>
    <t>Preferred stock voting rights</t>
  </si>
  <si>
    <t>These shares have full voting rights of 1,000 votes per share.</t>
  </si>
  <si>
    <t>Common Stock [Member]</t>
  </si>
  <si>
    <t>These shares have full voting rights.</t>
  </si>
  <si>
    <t>Common Stock [Member] | Various Executive And Consultants [Member]</t>
  </si>
  <si>
    <t>Common Stock [Member] | Intrinsic Capital Corp. [Member] | Notes Payable [Member]</t>
  </si>
  <si>
    <t>Common stock issued for debt settlement agreement, shares</t>
  </si>
  <si>
    <t>Common Stock [Member] | Intrinsic Capital Corp. [Member] | Notes Payable Originating On July 23, 2013 [Member]</t>
  </si>
  <si>
    <t>Common Stock [Member] | Intrinsic Capital Corp. [Member] | Notes Payable Originating On August 15, 2013 [Member]</t>
  </si>
  <si>
    <t>Common Stock [Member] | Intrinsic Capital Corp. [Member] | Notes Payable Originating On August 30, 2013 [Member]</t>
  </si>
  <si>
    <t>Common Stock [Member] | Intrinsic Capital Corp. [Member] | Notes Payable Originating On September 09, 2013 [Member]</t>
  </si>
  <si>
    <t>Rule 144 Restricted Stock [Member] | Notes Payable [Member] | Richard Cowan - Former Director And CFO [Member]</t>
  </si>
  <si>
    <t>Fair market value of shares issued for debt settlement agreement</t>
  </si>
  <si>
    <t>Deposits (Narrative) (Details) - Licensing Agreements With Apothecary - USD ($)</t>
  </si>
  <si>
    <t>Nov. 20, 2014</t>
  </si>
  <si>
    <t>Feb. 09, 2012</t>
  </si>
  <si>
    <t>Share-based Goods and Nonemployee Services Transaction [Line Items]</t>
  </si>
  <si>
    <t>License agreement terms</t>
  </si>
  <si>
    <t>Apothecary will provide research and development facilities
with full circle operations including a California laboratory facility for internal research and development, along with 16 unique
genetic strains specifically generated and maintained by a cancer survivor who recognizes the importance of proper growth and
breeding in addition to investing $250,000 in research and development in the first 24 months. Apothecary failed to meet several
contract provisions including investing $250,000 in R&amp;D, setting up a laboratory facility, and reporting and remitting license
fees owing to the Company</t>
  </si>
  <si>
    <t>License agreement amendment terms</t>
  </si>
  <si>
    <t>Per the amendment, the Company also agreed to provide Apothecary with a
minimum of $150,000 and maximum of $300,000 of working capital each calendar quarter commencing December 31, 2014.</t>
  </si>
  <si>
    <t>Rule 144 Restricted Stock [Member]</t>
  </si>
  <si>
    <t>Shares issued for license agreement, shares</t>
  </si>
  <si>
    <t>Shares issued for license agreement, value</t>
  </si>
  <si>
    <t>Equity Method Investee (Narrative) (Details) - Investment In Equity Of OmniCanna Health Solutions, Inc. [Member] - Asset Purchase Agreement - Equity Method And Joint Venture [Member] - USD ($)</t>
  </si>
  <si>
    <t>Nov. 05, 2014</t>
  </si>
  <si>
    <t>Description of equity method investment</t>
  </si>
  <si>
    <t>On November 5, 2014, the Company accounted for its investment and
loans in Endocan Corporation using the equity method pursuant to ASC 323  Investments  Equity Method and Joint Ventures.
In accordance with ASC 323, when the Company does not have a controlling financial interest in an entity but exerts significant
influence over the entitys operating and financial policies, the Company accounts for its investment in accordance with
the equity method of accounting. This generally applies to cases in which the Company owns a voting or economic interest of between
20 and 50 percent.</t>
  </si>
  <si>
    <t>Investment in marketable securities</t>
  </si>
  <si>
    <t>Equity method investment in loan</t>
  </si>
  <si>
    <t>Impairment of equity investment</t>
  </si>
  <si>
    <t>Subsequent Event (Narrative) (Details) - USD ($)</t>
  </si>
  <si>
    <t>Jun. 03, 2015</t>
  </si>
  <si>
    <t>May. 21, 2015</t>
  </si>
  <si>
    <t>May. 04, 2015</t>
  </si>
  <si>
    <t>Apr. 29, 2015</t>
  </si>
  <si>
    <t>Apr. 20, 2015</t>
  </si>
  <si>
    <t>Subsequent Event | Joint Development Agreement With IGXBio Inc [Member]</t>
  </si>
  <si>
    <t>Joint development agreement terms</t>
  </si>
  <si>
    <t>Pursuant to the Agreement the Company and IGX will jointly develop and conduct
a clinical protocol for an anti-inflammatory utilizing cannabinoids and GenePro®, a DNA based immunotherapy with a FDA IND
number. Each company will retain ownership of their respective intellectual property and equally own any new products or drugs
derived from the Agreement. The term of the Agreement is initially for 4 years with an automatic renewal provision.</t>
  </si>
  <si>
    <t>Subsequent Event | Rule 144 Restricted Stock [Member] | American Education Lawyers Group LLC [Member]</t>
  </si>
  <si>
    <t>Subsequent Event | Rule 144 Restricted Stock [Member] | Joint Development Agreement With IGXBio Inc [Member]</t>
  </si>
  <si>
    <t>Subsequent Event | Common Stock [Member] | Intrinsic Capital Corp. [Member] | Notes Payable [Member]</t>
  </si>
  <si>
    <t>Subsequent Event | Common Stock [Member] | Various Executive And Consultan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46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1179207296</v>
      </c>
      <c r="C14" s="5" t="n">
        <v>1282155296</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524</v>
      </c>
      <c r="C3" s="7" t="n">
        <v>10061</v>
      </c>
    </row>
    <row r="4" spans="1:3">
      <c r="A4" s="4" t="s">
        <v>31</v>
      </c>
      <c r="B4" s="5" t="n">
        <v>7696</v>
      </c>
      <c r="C4" s="5" t="n">
        <v>8670</v>
      </c>
    </row>
    <row r="5" spans="1:3">
      <c r="A5" s="4" t="s">
        <v>32</v>
      </c>
      <c r="B5" s="7" t="n">
        <v>140788</v>
      </c>
      <c r="C5" s="5" t="n">
        <v>97626</v>
      </c>
    </row>
    <row r="6" spans="1:3">
      <c r="A6" s="4" t="s">
        <v>33</v>
      </c>
      <c r="C6" s="5" t="n">
        <v>50000</v>
      </c>
    </row>
    <row r="7" spans="1:3">
      <c r="A7" s="4" t="s">
        <v>34</v>
      </c>
      <c r="B7" s="7" t="n">
        <v>186008</v>
      </c>
      <c r="C7" s="5" t="n">
        <v>166357</v>
      </c>
    </row>
    <row r="8" spans="1:3">
      <c r="A8" s="4" t="s">
        <v>35</v>
      </c>
      <c r="B8" s="5" t="n">
        <v>971500</v>
      </c>
      <c r="C8" s="5" t="n">
        <v>971500</v>
      </c>
    </row>
    <row r="9" spans="1:3">
      <c r="A9" s="4" t="s">
        <v>36</v>
      </c>
      <c r="B9" s="5" t="n">
        <v>195219</v>
      </c>
      <c r="C9" s="5" t="n">
        <v>243969</v>
      </c>
    </row>
    <row r="10" spans="1:3">
      <c r="A10" s="4" t="s">
        <v>37</v>
      </c>
      <c r="B10" s="5" t="n">
        <v>1352727</v>
      </c>
      <c r="C10" s="5" t="n">
        <v>1381826</v>
      </c>
    </row>
    <row r="11" spans="1:3">
      <c r="A11" s="3" t="s">
        <v>38</v>
      </c>
    </row>
    <row r="12" spans="1:3">
      <c r="A12" s="4" t="s">
        <v>39</v>
      </c>
      <c r="B12" s="5" t="n">
        <v>250907</v>
      </c>
      <c r="C12" s="5" t="n">
        <v>153094</v>
      </c>
    </row>
    <row r="13" spans="1:3">
      <c r="A13" s="4" t="s">
        <v>40</v>
      </c>
      <c r="B13" s="5" t="n">
        <v>1598307</v>
      </c>
      <c r="C13" s="5" t="n">
        <v>1716807</v>
      </c>
    </row>
    <row r="14" spans="1:3">
      <c r="A14" s="4" t="s">
        <v>41</v>
      </c>
      <c r="B14" s="5" t="n">
        <v>255032</v>
      </c>
      <c r="C14" s="5" t="n">
        <v>203892</v>
      </c>
    </row>
    <row r="15" spans="1:3">
      <c r="A15" s="4" t="s">
        <v>42</v>
      </c>
      <c r="B15" s="5" t="n">
        <v>300000</v>
      </c>
      <c r="C15" s="5" t="n">
        <v>300000</v>
      </c>
    </row>
    <row r="16" spans="1:3">
      <c r="A16" s="4" t="s">
        <v>43</v>
      </c>
      <c r="B16" s="5" t="n">
        <v>1400658</v>
      </c>
      <c r="C16" s="5" t="n">
        <v>1581486</v>
      </c>
    </row>
    <row r="17" spans="1:3">
      <c r="A17" s="4" t="s">
        <v>44</v>
      </c>
      <c r="B17" s="5" t="n">
        <v>3804904</v>
      </c>
      <c r="C17" s="5" t="n">
        <v>3955279</v>
      </c>
    </row>
    <row r="18" spans="1:3">
      <c r="A18" s="3" t="s">
        <v>45</v>
      </c>
    </row>
    <row r="19" spans="1:3">
      <c r="A19" s="4" t="s">
        <v>46</v>
      </c>
      <c r="B19" s="5" t="n">
        <v>1000</v>
      </c>
      <c r="C19" s="5" t="n">
        <v>1000</v>
      </c>
    </row>
    <row r="20" spans="1:3">
      <c r="A20" s="4" t="s">
        <v>47</v>
      </c>
      <c r="B20" s="5" t="n">
        <v>1179208</v>
      </c>
      <c r="C20" s="5" t="n">
        <v>1032124</v>
      </c>
    </row>
    <row r="21" spans="1:3">
      <c r="A21" s="4" t="s">
        <v>48</v>
      </c>
      <c r="B21" s="5" t="n">
        <v>8276062</v>
      </c>
      <c r="C21" s="5" t="n">
        <v>4448696</v>
      </c>
    </row>
    <row r="22" spans="1:3">
      <c r="A22" s="4" t="s">
        <v>49</v>
      </c>
      <c r="B22" s="5" t="n">
        <v>118439282</v>
      </c>
      <c r="C22" s="5" t="n">
        <v>110256424</v>
      </c>
    </row>
    <row r="23" spans="1:3">
      <c r="A23" s="4" t="s">
        <v>50</v>
      </c>
      <c r="B23" s="5" t="n">
        <v>-113734775</v>
      </c>
      <c r="C23" s="5" t="n">
        <v>-109393306</v>
      </c>
    </row>
    <row r="24" spans="1:3">
      <c r="A24" s="4" t="s">
        <v>51</v>
      </c>
      <c r="B24" s="5" t="n">
        <v>-52305</v>
      </c>
      <c r="C24" s="5" t="n">
        <v>-20999</v>
      </c>
    </row>
    <row r="25" spans="1:3">
      <c r="A25" s="4" t="s">
        <v>52</v>
      </c>
      <c r="B25" s="5" t="n">
        <v>-2443652</v>
      </c>
      <c r="C25" s="5" t="n">
        <v>-2573453</v>
      </c>
    </row>
    <row r="26" spans="1:3">
      <c r="A26" s="4" t="s">
        <v>53</v>
      </c>
      <c r="B26" s="5" t="n">
        <v>-8525</v>
      </c>
    </row>
    <row r="27" spans="1:3">
      <c r="A27" s="4" t="s">
        <v>54</v>
      </c>
      <c r="B27" s="5" t="n">
        <v>-2452177</v>
      </c>
      <c r="C27" s="5" t="n">
        <v>-2573453</v>
      </c>
    </row>
    <row r="28" spans="1:3">
      <c r="A28" s="4" t="s">
        <v>55</v>
      </c>
      <c r="B28" s="5" t="n">
        <v>1352727</v>
      </c>
      <c r="C28" s="5" t="n">
        <v>1381826</v>
      </c>
    </row>
    <row r="29" spans="1:3">
      <c r="A29" s="4" t="s">
        <v>56</v>
      </c>
    </row>
    <row r="30" spans="1:3">
      <c r="A30" s="3" t="s">
        <v>45</v>
      </c>
    </row>
    <row r="31" spans="1:3">
      <c r="A31" s="4" t="s">
        <v>46</v>
      </c>
      <c r="B31" s="5" t="n">
        <v>1000</v>
      </c>
      <c r="C31" s="5" t="n">
        <v>1000</v>
      </c>
    </row>
    <row r="32" spans="1:3">
      <c r="A32" s="4" t="s">
        <v>52</v>
      </c>
      <c r="B32" s="5" t="n">
        <v>1000</v>
      </c>
      <c r="C32" s="5" t="n">
        <v>1000</v>
      </c>
    </row>
    <row r="33" spans="1:3">
      <c r="A33" s="4" t="s">
        <v>54</v>
      </c>
      <c r="B33" s="5" t="n">
        <v>1000</v>
      </c>
      <c r="C33" s="5" t="n">
        <v>1000</v>
      </c>
    </row>
    <row r="34" spans="1:3">
      <c r="A34" s="4" t="s">
        <v>55</v>
      </c>
      <c r="B34" s="7" t="n">
        <v>1000</v>
      </c>
      <c r="C34" s="7" t="n">
        <v>1000</v>
      </c>
    </row>
    <row r="35" spans="1:3">
      <c r="A35" s="4" t="s">
        <v>57</v>
      </c>
    </row>
    <row r="36" spans="1:3">
      <c r="A36" s="3" t="s">
        <v>45</v>
      </c>
    </row>
    <row r="37" spans="1:3">
      <c r="A37" s="4" t="s">
        <v>47</v>
      </c>
    </row>
    <row r="38" spans="1:3">
      <c r="A38" s="4" t="s">
        <v>52</v>
      </c>
    </row>
    <row r="39" spans="1:3">
      <c r="A39" s="4" t="s">
        <v>54</v>
      </c>
    </row>
    <row r="40" spans="1:3">
      <c r="A40" s="4" t="s">
        <v>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80"/>
    <col customWidth="1" max="3" min="3" width="21"/>
  </cols>
  <sheetData>
    <row r="1" spans="1:3">
      <c r="A1" s="1" t="s">
        <v>176</v>
      </c>
      <c r="C1" s="2" t="s">
        <v>1</v>
      </c>
    </row>
    <row r="2" spans="1:3">
      <c r="C2" s="2" t="s">
        <v>177</v>
      </c>
    </row>
    <row r="3" spans="1:3">
      <c r="A3" s="3" t="s">
        <v>178</v>
      </c>
    </row>
    <row r="4" spans="1:3">
      <c r="A4" s="4" t="s">
        <v>179</v>
      </c>
      <c r="C4" s="7" t="n">
        <v>458769</v>
      </c>
    </row>
    <row r="5" spans="1:3">
      <c r="A5" s="4" t="s">
        <v>180</v>
      </c>
    </row>
    <row r="6" spans="1:3">
      <c r="A6" s="3" t="s">
        <v>178</v>
      </c>
    </row>
    <row r="7" spans="1:3">
      <c r="A7" s="4" t="s">
        <v>179</v>
      </c>
      <c r="B7" s="4" t="s">
        <v>181</v>
      </c>
      <c r="C7" s="5" t="n">
        <v>232425</v>
      </c>
    </row>
    <row r="8" spans="1:3">
      <c r="A8" s="4" t="s">
        <v>182</v>
      </c>
    </row>
    <row r="9" spans="1:3">
      <c r="A9" s="3" t="s">
        <v>178</v>
      </c>
    </row>
    <row r="10" spans="1:3">
      <c r="A10" s="4" t="s">
        <v>179</v>
      </c>
      <c r="C10" s="5" t="n">
        <v>3092</v>
      </c>
    </row>
    <row r="11" spans="1:3">
      <c r="A11" s="4" t="s">
        <v>183</v>
      </c>
    </row>
    <row r="12" spans="1:3">
      <c r="A12" s="3" t="s">
        <v>178</v>
      </c>
    </row>
    <row r="13" spans="1:3">
      <c r="A13" s="4" t="s">
        <v>179</v>
      </c>
      <c r="C13" s="5" t="n">
        <v>117736</v>
      </c>
    </row>
    <row r="14" spans="1:3">
      <c r="A14" s="4" t="s">
        <v>184</v>
      </c>
    </row>
    <row r="15" spans="1:3">
      <c r="A15" s="3" t="s">
        <v>178</v>
      </c>
    </row>
    <row r="16" spans="1:3">
      <c r="A16" s="4" t="s">
        <v>179</v>
      </c>
      <c r="C16" s="5" t="n">
        <v>74708</v>
      </c>
    </row>
    <row r="17" spans="1:3">
      <c r="A17" s="4" t="s">
        <v>185</v>
      </c>
    </row>
    <row r="18" spans="1:3">
      <c r="A18" s="3" t="s">
        <v>178</v>
      </c>
    </row>
    <row r="19" spans="1:3">
      <c r="A19" s="4" t="s">
        <v>179</v>
      </c>
      <c r="C19" s="7" t="n">
        <v>30808</v>
      </c>
    </row>
    <row r="20" spans="1:3">
      <c r="A20" t="n"/>
    </row>
    <row r="21" spans="1:3">
      <c r="A21" s="4" t="s">
        <v>181</v>
      </c>
      <c r="B21" s="4" t="s">
        <v>186</v>
      </c>
    </row>
  </sheetData>
  <mergeCells count="2">
    <mergeCell ref="A1:B2"/>
    <mergeCell ref="A20:B20"/>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r="1" spans="1:2">
      <c r="A1" s="1" t="s">
        <v>187</v>
      </c>
      <c r="B1" s="2" t="s">
        <v>188</v>
      </c>
    </row>
    <row r="2" spans="1:2">
      <c r="A2" s="3" t="s">
        <v>189</v>
      </c>
    </row>
    <row r="3" spans="1:2">
      <c r="A3" s="4" t="s">
        <v>190</v>
      </c>
      <c r="B3" s="5" t="n">
        <v>1700000</v>
      </c>
    </row>
    <row r="4" spans="1:2">
      <c r="A4" s="4" t="s">
        <v>191</v>
      </c>
    </row>
    <row r="5" spans="1:2">
      <c r="A5" s="4" t="s">
        <v>192</v>
      </c>
    </row>
    <row r="6" spans="1:2">
      <c r="A6" s="4" t="s">
        <v>193</v>
      </c>
    </row>
    <row r="7" spans="1:2">
      <c r="A7" s="4" t="s">
        <v>194</v>
      </c>
      <c r="B7" s="5" t="n">
        <v>1700000</v>
      </c>
    </row>
    <row r="8" spans="1:2">
      <c r="A8" s="4" t="s">
        <v>195</v>
      </c>
      <c r="B8" s="5" t="n">
        <v>1700000</v>
      </c>
    </row>
    <row r="9" spans="1:2">
      <c r="A9" s="3" t="s">
        <v>196</v>
      </c>
    </row>
    <row r="10" spans="1:2">
      <c r="A10" s="4" t="s">
        <v>190</v>
      </c>
      <c r="B10" s="9" t="n">
        <v>0.41</v>
      </c>
    </row>
    <row r="11" spans="1:2">
      <c r="A11" s="4" t="s">
        <v>191</v>
      </c>
    </row>
    <row r="12" spans="1:2">
      <c r="A12" s="4" t="s">
        <v>192</v>
      </c>
    </row>
    <row r="13" spans="1:2">
      <c r="A13" s="4" t="s">
        <v>193</v>
      </c>
    </row>
    <row r="14" spans="1:2">
      <c r="A14" s="4" t="s">
        <v>194</v>
      </c>
      <c r="B14" s="9" t="n">
        <v>0.41</v>
      </c>
    </row>
    <row r="15" spans="1:2">
      <c r="A15" s="4" t="s">
        <v>195</v>
      </c>
      <c r="B15" s="9" t="n">
        <v>0.4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r="A1" s="1" t="s">
        <v>197</v>
      </c>
      <c r="B1" s="2" t="s">
        <v>188</v>
      </c>
    </row>
    <row r="2" spans="1:2">
      <c r="A2" s="3" t="s">
        <v>198</v>
      </c>
    </row>
    <row r="3" spans="1:2">
      <c r="A3" s="4" t="s">
        <v>199</v>
      </c>
      <c r="B3" s="4" t="s">
        <v>200</v>
      </c>
    </row>
    <row r="4" spans="1:2">
      <c r="A4" s="4" t="s">
        <v>201</v>
      </c>
      <c r="B4" s="4" t="s">
        <v>202</v>
      </c>
    </row>
    <row r="5" spans="1:2">
      <c r="A5" s="4" t="s">
        <v>203</v>
      </c>
      <c r="B5" s="4" t="s">
        <v>204</v>
      </c>
    </row>
    <row r="6" spans="1:2">
      <c r="A6" s="4" t="s">
        <v>205</v>
      </c>
      <c r="B6" s="4" t="s">
        <v>20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207</v>
      </c>
      <c r="B1" s="2" t="s">
        <v>208</v>
      </c>
    </row>
    <row r="2" spans="1:2">
      <c r="B2" s="2" t="s">
        <v>209</v>
      </c>
    </row>
    <row r="3" spans="1:2">
      <c r="A3" s="3" t="s">
        <v>210</v>
      </c>
    </row>
    <row r="4" spans="1:2">
      <c r="A4" s="4" t="s">
        <v>211</v>
      </c>
      <c r="B4" s="5" t="n">
        <v>1179207296</v>
      </c>
    </row>
    <row r="5" spans="1:2">
      <c r="A5" s="4" t="s">
        <v>212</v>
      </c>
      <c r="B5" s="5" t="n">
        <v>102948000</v>
      </c>
    </row>
    <row r="6" spans="1:2">
      <c r="A6" s="4" t="s">
        <v>213</v>
      </c>
      <c r="B6" s="5" t="n">
        <v>1282155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s>
  <sheetData>
    <row r="1" spans="1:5">
      <c r="A1" s="1" t="s">
        <v>214</v>
      </c>
      <c r="B1" s="2" t="s">
        <v>215</v>
      </c>
      <c r="C1" s="2" t="s">
        <v>216</v>
      </c>
      <c r="D1" s="2" t="s">
        <v>217</v>
      </c>
      <c r="E1" s="2" t="s">
        <v>2</v>
      </c>
    </row>
    <row r="2" spans="1:5">
      <c r="A2" s="3" t="s">
        <v>218</v>
      </c>
    </row>
    <row r="3" spans="1:5">
      <c r="A3" s="4" t="s">
        <v>219</v>
      </c>
      <c r="E3" s="4" t="s">
        <v>220</v>
      </c>
    </row>
    <row r="4" spans="1:5">
      <c r="A4" s="4" t="s">
        <v>221</v>
      </c>
    </row>
    <row r="5" spans="1:5">
      <c r="A5" s="3" t="s">
        <v>218</v>
      </c>
    </row>
    <row r="6" spans="1:5">
      <c r="A6" s="4" t="s">
        <v>222</v>
      </c>
      <c r="B6" s="5" t="n">
        <v>12500000</v>
      </c>
    </row>
    <row r="7" spans="1:5">
      <c r="A7" s="4" t="s">
        <v>223</v>
      </c>
      <c r="B7" s="7" t="n">
        <v>625000</v>
      </c>
    </row>
    <row r="8" spans="1:5">
      <c r="A8" s="4" t="s">
        <v>224</v>
      </c>
    </row>
    <row r="9" spans="1:5">
      <c r="A9" s="3" t="s">
        <v>218</v>
      </c>
    </row>
    <row r="10" spans="1:5">
      <c r="A10" s="4" t="s">
        <v>225</v>
      </c>
      <c r="C10" s="4" t="s">
        <v>226</v>
      </c>
    </row>
    <row r="11" spans="1:5">
      <c r="A11" s="4" t="s">
        <v>227</v>
      </c>
      <c r="C11" s="4" t="s">
        <v>228</v>
      </c>
    </row>
    <row r="12" spans="1:5">
      <c r="A12" s="4" t="s">
        <v>229</v>
      </c>
      <c r="C12" s="7" t="n">
        <v>51367</v>
      </c>
    </row>
    <row r="13" spans="1:5">
      <c r="A13" s="4" t="s">
        <v>230</v>
      </c>
      <c r="D13" s="4" t="s">
        <v>231</v>
      </c>
    </row>
    <row r="14" spans="1:5">
      <c r="A14" s="4" t="s">
        <v>232</v>
      </c>
    </row>
    <row r="15" spans="1:5">
      <c r="A15" s="3" t="s">
        <v>218</v>
      </c>
    </row>
    <row r="16" spans="1:5">
      <c r="A16" s="4" t="s">
        <v>222</v>
      </c>
      <c r="C16" s="5" t="n">
        <v>1200000</v>
      </c>
    </row>
    <row r="17" spans="1:5">
      <c r="A17" s="4" t="s">
        <v>223</v>
      </c>
      <c r="C17" s="7" t="n">
        <v>6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80"/>
  </cols>
  <sheetData>
    <row r="1" spans="1:5">
      <c r="A1" s="1" t="s">
        <v>233</v>
      </c>
      <c r="B1" s="2" t="s">
        <v>234</v>
      </c>
      <c r="C1" s="2" t="s">
        <v>2</v>
      </c>
      <c r="D1" s="2" t="s">
        <v>69</v>
      </c>
      <c r="E1" s="2" t="s">
        <v>28</v>
      </c>
    </row>
    <row r="2" spans="1:5">
      <c r="A2" s="3" t="s">
        <v>178</v>
      </c>
    </row>
    <row r="3" spans="1:5">
      <c r="A3" s="4" t="s">
        <v>115</v>
      </c>
      <c r="C3" s="7" t="n">
        <v>255032</v>
      </c>
      <c r="E3" s="7" t="n">
        <v>203892</v>
      </c>
    </row>
    <row r="4" spans="1:5">
      <c r="A4" s="4" t="s">
        <v>235</v>
      </c>
      <c r="C4" s="5" t="n">
        <v>-48750</v>
      </c>
      <c r="D4" s="7" t="n">
        <v>314250</v>
      </c>
    </row>
    <row r="5" spans="1:5">
      <c r="A5" s="4" t="s">
        <v>236</v>
      </c>
    </row>
    <row r="6" spans="1:5">
      <c r="A6" s="3" t="s">
        <v>178</v>
      </c>
    </row>
    <row r="7" spans="1:5">
      <c r="A7" s="4" t="s">
        <v>115</v>
      </c>
      <c r="C7" s="7" t="n">
        <v>191344</v>
      </c>
      <c r="E7" s="7" t="n">
        <v>191344</v>
      </c>
    </row>
    <row r="8" spans="1:5">
      <c r="A8" s="4" t="s">
        <v>237</v>
      </c>
      <c r="C8" s="4" t="s">
        <v>238</v>
      </c>
      <c r="E8" s="4" t="s">
        <v>238</v>
      </c>
    </row>
    <row r="9" spans="1:5">
      <c r="A9" s="4" t="s">
        <v>239</v>
      </c>
    </row>
    <row r="10" spans="1:5">
      <c r="A10" s="3" t="s">
        <v>178</v>
      </c>
    </row>
    <row r="11" spans="1:5">
      <c r="A11" s="4" t="s">
        <v>115</v>
      </c>
      <c r="C11" s="7" t="n">
        <v>0</v>
      </c>
      <c r="E11" s="7" t="n">
        <v>6166</v>
      </c>
    </row>
    <row r="12" spans="1:5">
      <c r="A12" s="4" t="s">
        <v>237</v>
      </c>
      <c r="C12" s="4" t="s">
        <v>238</v>
      </c>
      <c r="E12" s="4" t="s">
        <v>238</v>
      </c>
    </row>
    <row r="13" spans="1:5">
      <c r="A13" s="4" t="s">
        <v>240</v>
      </c>
    </row>
    <row r="14" spans="1:5">
      <c r="A14" s="3" t="s">
        <v>178</v>
      </c>
    </row>
    <row r="15" spans="1:5">
      <c r="A15" s="4" t="s">
        <v>115</v>
      </c>
      <c r="C15" s="7" t="n">
        <v>10741</v>
      </c>
      <c r="E15" s="7" t="n">
        <v>0</v>
      </c>
    </row>
    <row r="16" spans="1:5">
      <c r="A16" s="4" t="s">
        <v>237</v>
      </c>
      <c r="C16" s="4" t="s">
        <v>241</v>
      </c>
      <c r="E16" s="4" t="s">
        <v>241</v>
      </c>
    </row>
    <row r="17" spans="1:5">
      <c r="A17" s="4" t="s">
        <v>183</v>
      </c>
    </row>
    <row r="18" spans="1:5">
      <c r="A18" s="3" t="s">
        <v>178</v>
      </c>
    </row>
    <row r="19" spans="1:5">
      <c r="A19" s="4" t="s">
        <v>237</v>
      </c>
      <c r="B19" s="4" t="s">
        <v>242</v>
      </c>
    </row>
    <row r="20" spans="1:5">
      <c r="A20" s="4" t="s">
        <v>243</v>
      </c>
      <c r="B20" s="7" t="n">
        <v>52500</v>
      </c>
    </row>
    <row r="21" spans="1:5">
      <c r="A21" s="4" t="s">
        <v>244</v>
      </c>
    </row>
    <row r="22" spans="1:5">
      <c r="A22" s="3" t="s">
        <v>178</v>
      </c>
    </row>
    <row r="23" spans="1:5">
      <c r="A23" s="4" t="s">
        <v>245</v>
      </c>
      <c r="C23" s="5" t="n">
        <v>7500000</v>
      </c>
    </row>
    <row r="24" spans="1:5">
      <c r="A24" s="4" t="s">
        <v>246</v>
      </c>
      <c r="C24" s="7" t="n">
        <v>108750</v>
      </c>
    </row>
    <row r="25" spans="1:5">
      <c r="A25" s="4" t="s">
        <v>247</v>
      </c>
      <c r="C25" s="4" t="s">
        <v>248</v>
      </c>
    </row>
    <row r="26" spans="1:5">
      <c r="A26" s="4" t="s">
        <v>249</v>
      </c>
      <c r="C26" s="10" t="n">
        <v>0.0145</v>
      </c>
    </row>
    <row r="27" spans="1:5">
      <c r="A27" s="4" t="s">
        <v>235</v>
      </c>
      <c r="C27" s="7" t="n">
        <v>-48750</v>
      </c>
      <c r="E27" s="7" t="n">
        <v>3142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80"/>
  </cols>
  <sheetData>
    <row r="1" spans="1:4">
      <c r="A1" s="1" t="s">
        <v>250</v>
      </c>
      <c r="B1" s="2" t="s">
        <v>1</v>
      </c>
      <c r="D1" s="2" t="s">
        <v>251</v>
      </c>
    </row>
    <row r="2" spans="1:4">
      <c r="B2" s="2" t="s">
        <v>2</v>
      </c>
      <c r="C2" s="2" t="s">
        <v>69</v>
      </c>
      <c r="D2" s="2" t="s">
        <v>28</v>
      </c>
    </row>
    <row r="3" spans="1:4">
      <c r="A3" s="3" t="s">
        <v>252</v>
      </c>
    </row>
    <row r="4" spans="1:4">
      <c r="A4" s="4" t="s">
        <v>253</v>
      </c>
      <c r="B4" s="7" t="n">
        <v>1400658</v>
      </c>
      <c r="D4" s="7" t="n">
        <v>1581486</v>
      </c>
    </row>
    <row r="5" spans="1:4">
      <c r="A5" s="4" t="s">
        <v>254</v>
      </c>
      <c r="B5" s="7" t="n">
        <v>180828</v>
      </c>
      <c r="C5" s="7" t="n">
        <v>29500</v>
      </c>
    </row>
    <row r="6" spans="1:4">
      <c r="A6" s="4" t="s">
        <v>255</v>
      </c>
    </row>
    <row r="7" spans="1:4">
      <c r="A7" s="3" t="s">
        <v>252</v>
      </c>
    </row>
    <row r="8" spans="1:4">
      <c r="A8" s="4" t="s">
        <v>237</v>
      </c>
      <c r="B8" s="4" t="s">
        <v>256</v>
      </c>
      <c r="D8" s="4" t="s">
        <v>256</v>
      </c>
    </row>
    <row r="9" spans="1:4">
      <c r="A9" s="4" t="s">
        <v>257</v>
      </c>
    </row>
    <row r="10" spans="1:4">
      <c r="A10" s="3" t="s">
        <v>252</v>
      </c>
    </row>
    <row r="11" spans="1:4">
      <c r="A11" s="4" t="s">
        <v>258</v>
      </c>
      <c r="D11" s="7" t="n">
        <v>1380156</v>
      </c>
    </row>
    <row r="12" spans="1:4">
      <c r="A12" s="4" t="s">
        <v>259</v>
      </c>
    </row>
    <row r="13" spans="1:4">
      <c r="A13" s="3" t="s">
        <v>252</v>
      </c>
    </row>
    <row r="14" spans="1:4">
      <c r="A14" s="4" t="s">
        <v>253</v>
      </c>
      <c r="B14" s="7" t="n">
        <v>1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63"/>
    <col customWidth="1" max="6" min="6" width="14"/>
  </cols>
  <sheetData>
    <row r="1" spans="1:6">
      <c r="A1" s="1" t="s">
        <v>260</v>
      </c>
      <c r="B1" s="2" t="s">
        <v>216</v>
      </c>
      <c r="C1" s="2" t="s">
        <v>261</v>
      </c>
      <c r="D1" s="2" t="s">
        <v>262</v>
      </c>
      <c r="E1" s="2" t="s">
        <v>2</v>
      </c>
      <c r="F1" s="2" t="s">
        <v>69</v>
      </c>
    </row>
    <row r="2" spans="1:6">
      <c r="A2" s="4" t="s">
        <v>254</v>
      </c>
      <c r="E2" s="7" t="n">
        <v>180828</v>
      </c>
      <c r="F2" s="7" t="n">
        <v>29500</v>
      </c>
    </row>
    <row r="3" spans="1:6">
      <c r="A3" s="4" t="s">
        <v>263</v>
      </c>
      <c r="E3" s="7" t="n">
        <v>2358076</v>
      </c>
      <c r="F3" s="7" t="n">
        <v>2116500</v>
      </c>
    </row>
    <row r="4" spans="1:6">
      <c r="A4" s="4" t="s">
        <v>264</v>
      </c>
    </row>
    <row r="5" spans="1:6">
      <c r="A5" s="4" t="s">
        <v>265</v>
      </c>
      <c r="D5" s="4" t="s">
        <v>266</v>
      </c>
    </row>
    <row r="6" spans="1:6">
      <c r="A6" s="4" t="s">
        <v>57</v>
      </c>
    </row>
    <row r="7" spans="1:6">
      <c r="A7" s="4" t="s">
        <v>267</v>
      </c>
      <c r="E7" s="4" t="s">
        <v>268</v>
      </c>
    </row>
    <row r="8" spans="1:6">
      <c r="A8" s="4" t="s">
        <v>56</v>
      </c>
    </row>
    <row r="9" spans="1:6">
      <c r="A9" s="4" t="s">
        <v>269</v>
      </c>
      <c r="E9" s="4" t="s">
        <v>270</v>
      </c>
    </row>
    <row r="10" spans="1:6">
      <c r="A10" s="4" t="s">
        <v>271</v>
      </c>
    </row>
    <row r="11" spans="1:6">
      <c r="A11" s="4" t="s">
        <v>267</v>
      </c>
      <c r="E11" s="4" t="s">
        <v>272</v>
      </c>
    </row>
    <row r="12" spans="1:6">
      <c r="A12" s="4" t="s">
        <v>273</v>
      </c>
    </row>
    <row r="13" spans="1:6">
      <c r="A13" s="4" t="s">
        <v>222</v>
      </c>
      <c r="E13" s="5" t="n">
        <v>101255310</v>
      </c>
    </row>
    <row r="14" spans="1:6">
      <c r="A14" s="4" t="s">
        <v>274</v>
      </c>
    </row>
    <row r="15" spans="1:6">
      <c r="A15" s="4" t="s">
        <v>275</v>
      </c>
      <c r="B15" s="5" t="n">
        <v>30828080</v>
      </c>
    </row>
    <row r="16" spans="1:6">
      <c r="A16" s="4" t="s">
        <v>254</v>
      </c>
      <c r="B16" s="7" t="n">
        <v>30828</v>
      </c>
    </row>
    <row r="17" spans="1:6">
      <c r="A17" s="4" t="s">
        <v>263</v>
      </c>
      <c r="B17" s="5" t="n">
        <v>-1510576</v>
      </c>
    </row>
    <row r="18" spans="1:6">
      <c r="A18" s="4" t="s">
        <v>276</v>
      </c>
    </row>
    <row r="19" spans="1:6">
      <c r="A19" s="4" t="s">
        <v>254</v>
      </c>
      <c r="B19" s="5" t="n">
        <v>18328</v>
      </c>
    </row>
    <row r="20" spans="1:6">
      <c r="A20" s="4" t="s">
        <v>277</v>
      </c>
    </row>
    <row r="21" spans="1:6">
      <c r="A21" s="4" t="s">
        <v>254</v>
      </c>
      <c r="B21" s="5" t="n">
        <v>1250</v>
      </c>
    </row>
    <row r="22" spans="1:6">
      <c r="A22" s="4" t="s">
        <v>278</v>
      </c>
    </row>
    <row r="23" spans="1:6">
      <c r="A23" s="4" t="s">
        <v>254</v>
      </c>
      <c r="B23" s="5" t="n">
        <v>1250</v>
      </c>
    </row>
    <row r="24" spans="1:6">
      <c r="A24" s="4" t="s">
        <v>279</v>
      </c>
    </row>
    <row r="25" spans="1:6">
      <c r="A25" s="4" t="s">
        <v>254</v>
      </c>
      <c r="B25" s="7" t="n">
        <v>10000</v>
      </c>
    </row>
    <row r="26" spans="1:6">
      <c r="A26" s="4" t="s">
        <v>280</v>
      </c>
    </row>
    <row r="27" spans="1:6">
      <c r="A27" s="4" t="s">
        <v>275</v>
      </c>
      <c r="C27" s="5" t="n">
        <v>15000000</v>
      </c>
    </row>
    <row r="28" spans="1:6">
      <c r="A28" s="4" t="s">
        <v>254</v>
      </c>
      <c r="C28" s="7" t="n">
        <v>150000</v>
      </c>
    </row>
    <row r="29" spans="1:6">
      <c r="A29" s="4" t="s">
        <v>281</v>
      </c>
      <c r="C29" s="5" t="n">
        <v>997500</v>
      </c>
    </row>
    <row r="30" spans="1:6">
      <c r="A30" s="4" t="s">
        <v>263</v>
      </c>
      <c r="C30" s="7" t="n">
        <v>-847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82</v>
      </c>
      <c r="B1" s="2" t="s">
        <v>283</v>
      </c>
      <c r="C1" s="2" t="s">
        <v>284</v>
      </c>
    </row>
    <row r="2" spans="1:3">
      <c r="A2" s="3" t="s">
        <v>285</v>
      </c>
    </row>
    <row r="3" spans="1:3">
      <c r="A3" s="4" t="s">
        <v>286</v>
      </c>
      <c r="C3" s="4" t="s">
        <v>287</v>
      </c>
    </row>
    <row r="4" spans="1:3">
      <c r="A4" s="4" t="s">
        <v>288</v>
      </c>
      <c r="B4" s="4" t="s">
        <v>289</v>
      </c>
    </row>
    <row r="5" spans="1:3">
      <c r="A5" s="4" t="s">
        <v>290</v>
      </c>
    </row>
    <row r="6" spans="1:3">
      <c r="A6" s="3" t="s">
        <v>285</v>
      </c>
    </row>
    <row r="7" spans="1:3">
      <c r="A7" s="4" t="s">
        <v>291</v>
      </c>
      <c r="B7" s="5" t="n">
        <v>14500000</v>
      </c>
    </row>
    <row r="8" spans="1:3">
      <c r="A8" s="4" t="s">
        <v>292</v>
      </c>
      <c r="B8" s="7" t="n">
        <v>971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3</v>
      </c>
      <c r="B1" s="2" t="s">
        <v>294</v>
      </c>
      <c r="C1" s="2" t="s">
        <v>2</v>
      </c>
      <c r="D1" s="2" t="s">
        <v>28</v>
      </c>
    </row>
    <row r="2" spans="1:4">
      <c r="A2" s="4" t="s">
        <v>295</v>
      </c>
      <c r="B2" s="4" t="s">
        <v>296</v>
      </c>
    </row>
    <row r="3" spans="1:4">
      <c r="A3" s="4" t="s">
        <v>297</v>
      </c>
      <c r="B3" s="7" t="n">
        <v>247500</v>
      </c>
    </row>
    <row r="4" spans="1:4">
      <c r="A4" s="4" t="s">
        <v>298</v>
      </c>
      <c r="B4" s="7" t="n">
        <v>86469</v>
      </c>
    </row>
    <row r="5" spans="1:4">
      <c r="A5" s="4" t="s">
        <v>299</v>
      </c>
      <c r="C5" s="7" t="n">
        <v>48750</v>
      </c>
      <c r="D5" s="7" t="n">
        <v>9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28</v>
      </c>
    </row>
    <row r="2" spans="1:3">
      <c r="A2" s="4" t="s">
        <v>59</v>
      </c>
      <c r="B2" s="4" t="s">
        <v>60</v>
      </c>
      <c r="C2" s="8" t="n">
        <v>0.001</v>
      </c>
    </row>
    <row r="3" spans="1:3">
      <c r="A3" s="4" t="s">
        <v>61</v>
      </c>
      <c r="B3" s="5" t="n">
        <v>1500000000</v>
      </c>
      <c r="C3" s="5" t="n">
        <v>1500000000</v>
      </c>
    </row>
    <row r="4" spans="1:3">
      <c r="A4" s="4" t="s">
        <v>62</v>
      </c>
      <c r="B4" s="5" t="n">
        <v>1179207296</v>
      </c>
      <c r="C4" s="5" t="n">
        <v>1032123906</v>
      </c>
    </row>
    <row r="5" spans="1:3">
      <c r="A5" s="4" t="s">
        <v>63</v>
      </c>
      <c r="B5" s="5" t="n">
        <v>1179207296</v>
      </c>
      <c r="C5" s="5" t="n">
        <v>1032123906</v>
      </c>
    </row>
    <row r="6" spans="1:3">
      <c r="A6" s="4" t="s">
        <v>56</v>
      </c>
    </row>
    <row r="7" spans="1:3">
      <c r="A7" s="4" t="s">
        <v>64</v>
      </c>
      <c r="B7" s="8" t="n">
        <v>0.001</v>
      </c>
      <c r="C7" s="8" t="n">
        <v>0.001</v>
      </c>
    </row>
    <row r="8" spans="1:3">
      <c r="A8" s="4" t="s">
        <v>65</v>
      </c>
      <c r="B8" s="5" t="n">
        <v>1000000</v>
      </c>
      <c r="C8" s="5" t="n">
        <v>1000000</v>
      </c>
    </row>
    <row r="9" spans="1:3">
      <c r="A9" s="4" t="s">
        <v>66</v>
      </c>
      <c r="B9" s="5" t="n">
        <v>1000000</v>
      </c>
      <c r="C9" s="5" t="n">
        <v>1000000</v>
      </c>
    </row>
    <row r="10" spans="1:3">
      <c r="A10" s="4" t="s">
        <v>67</v>
      </c>
      <c r="B10" s="5" t="n">
        <v>1000000</v>
      </c>
      <c r="C10" s="5" t="n">
        <v>1000000</v>
      </c>
    </row>
    <row r="11" spans="1:3">
      <c r="A11" s="4" t="s">
        <v>57</v>
      </c>
    </row>
    <row r="12" spans="1:3">
      <c r="A12" s="4" t="s">
        <v>59</v>
      </c>
      <c r="B12" s="8" t="n">
        <v>0.001</v>
      </c>
      <c r="C12" s="8" t="n">
        <v>0.001</v>
      </c>
    </row>
    <row r="13" spans="1:3">
      <c r="A13" s="4" t="s">
        <v>61</v>
      </c>
      <c r="B13" s="5" t="n">
        <v>100000000</v>
      </c>
      <c r="C13" s="5" t="n">
        <v>100000000</v>
      </c>
    </row>
    <row r="14" spans="1:3">
      <c r="A14" s="4" t="s">
        <v>62</v>
      </c>
      <c r="B14" s="5" t="n">
        <v>0</v>
      </c>
      <c r="C14" s="5" t="n">
        <v>0</v>
      </c>
    </row>
    <row r="15" spans="1:3">
      <c r="A15" s="4" t="s">
        <v>63</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00</v>
      </c>
      <c r="B1" s="2" t="s">
        <v>301</v>
      </c>
      <c r="C1" s="2" t="s">
        <v>302</v>
      </c>
      <c r="D1" s="2" t="s">
        <v>303</v>
      </c>
      <c r="E1" s="2" t="s">
        <v>304</v>
      </c>
      <c r="F1" s="2" t="s">
        <v>305</v>
      </c>
      <c r="G1" s="2" t="s">
        <v>216</v>
      </c>
      <c r="H1" s="2" t="s">
        <v>2</v>
      </c>
      <c r="I1" s="2" t="s">
        <v>69</v>
      </c>
    </row>
    <row r="2" spans="1:9">
      <c r="A2" s="3" t="s">
        <v>210</v>
      </c>
    </row>
    <row r="3" spans="1:9">
      <c r="A3" s="4" t="s">
        <v>254</v>
      </c>
      <c r="H3" s="7" t="n">
        <v>180828</v>
      </c>
      <c r="I3" s="7" t="n">
        <v>29500</v>
      </c>
    </row>
    <row r="4" spans="1:9">
      <c r="A4" s="4" t="s">
        <v>263</v>
      </c>
      <c r="H4" s="7" t="n">
        <v>2358076</v>
      </c>
      <c r="I4" s="7" t="n">
        <v>2116500</v>
      </c>
    </row>
    <row r="5" spans="1:9">
      <c r="A5" s="4" t="s">
        <v>274</v>
      </c>
    </row>
    <row r="6" spans="1:9">
      <c r="A6" s="3" t="s">
        <v>210</v>
      </c>
    </row>
    <row r="7" spans="1:9">
      <c r="A7" s="4" t="s">
        <v>275</v>
      </c>
      <c r="G7" s="5" t="n">
        <v>30828080</v>
      </c>
    </row>
    <row r="8" spans="1:9">
      <c r="A8" s="4" t="s">
        <v>254</v>
      </c>
      <c r="G8" s="7" t="n">
        <v>30828</v>
      </c>
    </row>
    <row r="9" spans="1:9">
      <c r="A9" s="4" t="s">
        <v>263</v>
      </c>
      <c r="G9" s="7" t="n">
        <v>-1510576</v>
      </c>
    </row>
    <row r="10" spans="1:9">
      <c r="A10" s="4" t="s">
        <v>273</v>
      </c>
    </row>
    <row r="11" spans="1:9">
      <c r="A11" s="3" t="s">
        <v>210</v>
      </c>
    </row>
    <row r="12" spans="1:9">
      <c r="A12" s="4" t="s">
        <v>222</v>
      </c>
      <c r="H12" s="5" t="n">
        <v>101255310</v>
      </c>
    </row>
    <row r="13" spans="1:9">
      <c r="A13" s="4" t="s">
        <v>306</v>
      </c>
    </row>
    <row r="14" spans="1:9">
      <c r="A14" s="3" t="s">
        <v>210</v>
      </c>
    </row>
    <row r="15" spans="1:9">
      <c r="A15" s="4" t="s">
        <v>307</v>
      </c>
      <c r="C15" s="4" t="s">
        <v>308</v>
      </c>
    </row>
    <row r="16" spans="1:9">
      <c r="A16" s="4" t="s">
        <v>309</v>
      </c>
    </row>
    <row r="17" spans="1:9">
      <c r="A17" s="3" t="s">
        <v>210</v>
      </c>
    </row>
    <row r="18" spans="1:9">
      <c r="A18" s="4" t="s">
        <v>222</v>
      </c>
      <c r="F18" s="5" t="n">
        <v>5000000</v>
      </c>
    </row>
    <row r="19" spans="1:9">
      <c r="A19" s="4" t="s">
        <v>310</v>
      </c>
    </row>
    <row r="20" spans="1:9">
      <c r="A20" s="3" t="s">
        <v>210</v>
      </c>
    </row>
    <row r="21" spans="1:9">
      <c r="A21" s="4" t="s">
        <v>222</v>
      </c>
      <c r="B21" s="5" t="n">
        <v>5000000</v>
      </c>
    </row>
    <row r="22" spans="1:9">
      <c r="A22" s="4" t="s">
        <v>311</v>
      </c>
    </row>
    <row r="23" spans="1:9">
      <c r="A23" s="3" t="s">
        <v>210</v>
      </c>
    </row>
    <row r="24" spans="1:9">
      <c r="A24" s="4" t="s">
        <v>275</v>
      </c>
      <c r="E24" s="5" t="n">
        <v>40000000</v>
      </c>
    </row>
    <row r="25" spans="1:9">
      <c r="A25" s="4" t="s">
        <v>254</v>
      </c>
      <c r="E25" s="7" t="n">
        <v>40000</v>
      </c>
    </row>
    <row r="26" spans="1:9">
      <c r="A26" s="4" t="s">
        <v>263</v>
      </c>
      <c r="E26" s="7" t="n">
        <v>-1360000</v>
      </c>
    </row>
    <row r="27" spans="1:9">
      <c r="A27" s="4" t="s">
        <v>312</v>
      </c>
    </row>
    <row r="28" spans="1:9">
      <c r="A28" s="3" t="s">
        <v>210</v>
      </c>
    </row>
    <row r="29" spans="1:9">
      <c r="A29" s="4" t="s">
        <v>222</v>
      </c>
      <c r="D29" s="5" t="n">
        <v>5294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C4" s="7" t="n">
        <v>1031</v>
      </c>
    </row>
    <row r="5" spans="1:3">
      <c r="A5" s="3" t="s">
        <v>72</v>
      </c>
    </row>
    <row r="6" spans="1:3">
      <c r="A6" s="4" t="s">
        <v>73</v>
      </c>
      <c r="B6" s="7" t="n">
        <v>5000</v>
      </c>
    </row>
    <row r="7" spans="1:3">
      <c r="A7" s="4" t="s">
        <v>74</v>
      </c>
      <c r="B7" s="5" t="n">
        <v>25040</v>
      </c>
      <c r="C7" s="7" t="n">
        <v>15215</v>
      </c>
    </row>
    <row r="8" spans="1:3">
      <c r="A8" s="4" t="s">
        <v>75</v>
      </c>
      <c r="B8" s="7" t="n">
        <v>-2358076</v>
      </c>
      <c r="C8" s="5" t="n">
        <v>-2116500</v>
      </c>
    </row>
    <row r="9" spans="1:3">
      <c r="A9" s="4" t="s">
        <v>76</v>
      </c>
      <c r="C9" s="7" t="n">
        <v>21768</v>
      </c>
    </row>
    <row r="10" spans="1:3">
      <c r="A10" s="4" t="s">
        <v>77</v>
      </c>
      <c r="B10" s="7" t="n">
        <v>197336</v>
      </c>
    </row>
    <row r="11" spans="1:3">
      <c r="A11" s="4" t="s">
        <v>78</v>
      </c>
      <c r="B11" s="5" t="n">
        <v>1651092</v>
      </c>
      <c r="C11" s="7" t="n">
        <v>3058091</v>
      </c>
    </row>
    <row r="12" spans="1:3">
      <c r="A12" s="4" t="s">
        <v>79</v>
      </c>
      <c r="B12" s="5" t="n">
        <v>4236544</v>
      </c>
      <c r="C12" s="5" t="n">
        <v>5211574</v>
      </c>
    </row>
    <row r="13" spans="1:3">
      <c r="A13" s="4" t="s">
        <v>80</v>
      </c>
      <c r="B13" s="7" t="n">
        <v>-4236544</v>
      </c>
      <c r="C13" s="7" t="n">
        <v>-5210543</v>
      </c>
    </row>
    <row r="14" spans="1:3">
      <c r="A14" s="3" t="s">
        <v>81</v>
      </c>
    </row>
    <row r="15" spans="1:3">
      <c r="A15" s="4" t="s">
        <v>82</v>
      </c>
    </row>
    <row r="16" spans="1:3">
      <c r="A16" s="4" t="s">
        <v>83</v>
      </c>
      <c r="B16" s="7" t="n">
        <v>280</v>
      </c>
      <c r="C16" s="7" t="n">
        <v>60</v>
      </c>
    </row>
    <row r="17" spans="1:3">
      <c r="A17" s="4" t="s">
        <v>84</v>
      </c>
      <c r="B17" s="7" t="n">
        <v>64421</v>
      </c>
    </row>
    <row r="18" spans="1:3">
      <c r="A18" s="4" t="s">
        <v>85</v>
      </c>
      <c r="C18" s="7" t="n">
        <v>833000</v>
      </c>
    </row>
    <row r="19" spans="1:3">
      <c r="A19" s="4" t="s">
        <v>86</v>
      </c>
      <c r="C19" s="5" t="n">
        <v>97894</v>
      </c>
    </row>
    <row r="20" spans="1:3">
      <c r="A20" s="4" t="s">
        <v>87</v>
      </c>
      <c r="B20" s="7" t="n">
        <v>-48750</v>
      </c>
      <c r="C20" s="5" t="n">
        <v>314250</v>
      </c>
    </row>
    <row r="21" spans="1:3">
      <c r="A21" s="4" t="s">
        <v>88</v>
      </c>
      <c r="B21" s="5" t="n">
        <v>-113451</v>
      </c>
      <c r="C21" s="5" t="n">
        <v>-616704</v>
      </c>
    </row>
    <row r="22" spans="1:3">
      <c r="A22" s="4" t="s">
        <v>89</v>
      </c>
      <c r="B22" s="5" t="n">
        <v>-4349995</v>
      </c>
      <c r="C22" s="7" t="n">
        <v>-5827247</v>
      </c>
    </row>
    <row r="23" spans="1:3">
      <c r="A23" s="4" t="s">
        <v>90</v>
      </c>
      <c r="B23" s="5" t="n">
        <v>-8525</v>
      </c>
    </row>
    <row r="24" spans="1:3">
      <c r="A24" s="4" t="s">
        <v>91</v>
      </c>
      <c r="B24" s="5" t="n">
        <v>-4341470</v>
      </c>
      <c r="C24" s="7" t="n">
        <v>-5827247</v>
      </c>
    </row>
    <row r="25" spans="1:3">
      <c r="A25" s="3" t="s">
        <v>92</v>
      </c>
    </row>
    <row r="26" spans="1:3">
      <c r="A26" s="4" t="s">
        <v>93</v>
      </c>
      <c r="B26" s="5" t="n">
        <v>-31306</v>
      </c>
    </row>
    <row r="27" spans="1:3">
      <c r="A27" s="4" t="s">
        <v>94</v>
      </c>
      <c r="B27" s="5" t="n">
        <v>-31306</v>
      </c>
    </row>
    <row r="28" spans="1:3">
      <c r="A28" s="4" t="s">
        <v>95</v>
      </c>
      <c r="B28" s="7" t="n">
        <v>-4372776</v>
      </c>
      <c r="C28" s="7" t="n">
        <v>-5827247</v>
      </c>
    </row>
    <row r="29" spans="1:3">
      <c r="A29" s="4" t="s">
        <v>96</v>
      </c>
      <c r="B29" s="7" t="n">
        <v>0</v>
      </c>
      <c r="C29" s="9" t="n">
        <v>-0.01</v>
      </c>
    </row>
    <row r="30" spans="1:3">
      <c r="A30" s="4" t="s">
        <v>97</v>
      </c>
      <c r="B30" s="5" t="n">
        <v>1052605692</v>
      </c>
      <c r="C30" s="5" t="n">
        <v>8338627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8</v>
      </c>
      <c r="B1" s="2" t="s">
        <v>1</v>
      </c>
    </row>
    <row r="2" spans="1:3">
      <c r="B2" s="2" t="s">
        <v>2</v>
      </c>
      <c r="C2" s="2" t="s">
        <v>69</v>
      </c>
    </row>
    <row r="3" spans="1:3">
      <c r="A3" s="3" t="s">
        <v>99</v>
      </c>
    </row>
    <row r="4" spans="1:3">
      <c r="A4" s="4" t="s">
        <v>100</v>
      </c>
      <c r="B4" s="7" t="n">
        <v>-4349995</v>
      </c>
      <c r="C4" s="7" t="n">
        <v>-5729353</v>
      </c>
    </row>
    <row r="5" spans="1:3">
      <c r="A5" s="3" t="s">
        <v>101</v>
      </c>
    </row>
    <row r="6" spans="1:3">
      <c r="A6" s="4" t="s">
        <v>102</v>
      </c>
      <c r="C6" s="5" t="n">
        <v>625</v>
      </c>
    </row>
    <row r="7" spans="1:3">
      <c r="A7" s="4" t="s">
        <v>103</v>
      </c>
      <c r="C7" s="5" t="n">
        <v>21143</v>
      </c>
    </row>
    <row r="8" spans="1:3">
      <c r="A8" s="4" t="s">
        <v>104</v>
      </c>
      <c r="B8" s="7" t="n">
        <v>1713671</v>
      </c>
      <c r="C8" s="5" t="n">
        <v>2871632</v>
      </c>
    </row>
    <row r="9" spans="1:3">
      <c r="A9" s="4" t="s">
        <v>105</v>
      </c>
      <c r="C9" s="7" t="n">
        <v>833000</v>
      </c>
    </row>
    <row r="10" spans="1:3">
      <c r="A10" s="4" t="s">
        <v>106</v>
      </c>
      <c r="B10" s="7" t="n">
        <v>-48750</v>
      </c>
    </row>
    <row r="11" spans="1:3">
      <c r="A11" s="4" t="s">
        <v>93</v>
      </c>
      <c r="B11" s="5" t="n">
        <v>-31306</v>
      </c>
    </row>
    <row r="12" spans="1:3">
      <c r="A12" s="4" t="s">
        <v>107</v>
      </c>
      <c r="B12" s="5" t="n">
        <v>-2358076</v>
      </c>
      <c r="C12" s="7" t="n">
        <v>-2116500</v>
      </c>
    </row>
    <row r="13" spans="1:3">
      <c r="A13" s="3" t="s">
        <v>108</v>
      </c>
    </row>
    <row r="14" spans="1:3">
      <c r="A14" s="4" t="s">
        <v>31</v>
      </c>
      <c r="B14" s="5" t="n">
        <v>-974</v>
      </c>
    </row>
    <row r="15" spans="1:3">
      <c r="A15" s="4" t="s">
        <v>32</v>
      </c>
      <c r="B15" s="5" t="n">
        <v>43162</v>
      </c>
      <c r="C15" s="7" t="n">
        <v>3564</v>
      </c>
    </row>
    <row r="16" spans="1:3">
      <c r="A16" s="4" t="s">
        <v>39</v>
      </c>
      <c r="B16" s="5" t="n">
        <v>97815</v>
      </c>
      <c r="C16" s="5" t="n">
        <v>-16757</v>
      </c>
    </row>
    <row r="17" spans="1:3">
      <c r="A17" s="4" t="s">
        <v>109</v>
      </c>
      <c r="B17" s="5" t="n">
        <v>-118500</v>
      </c>
      <c r="C17" s="7" t="n">
        <v>146509</v>
      </c>
    </row>
    <row r="18" spans="1:3">
      <c r="A18" s="4" t="s">
        <v>110</v>
      </c>
      <c r="B18" s="5" t="n">
        <v>-50000</v>
      </c>
    </row>
    <row r="19" spans="1:3">
      <c r="A19" s="4" t="s">
        <v>111</v>
      </c>
      <c r="B19" s="7" t="n">
        <v>-273677</v>
      </c>
      <c r="C19" s="7" t="n">
        <v>-74515</v>
      </c>
    </row>
    <row r="20" spans="1:3">
      <c r="A20" s="3" t="s">
        <v>112</v>
      </c>
    </row>
    <row r="21" spans="1:3">
      <c r="A21" s="4" t="s">
        <v>113</v>
      </c>
    </row>
    <row r="22" spans="1:3">
      <c r="A22" s="3" t="s">
        <v>114</v>
      </c>
    </row>
    <row r="23" spans="1:3">
      <c r="A23" s="4" t="s">
        <v>115</v>
      </c>
      <c r="B23" s="7" t="n">
        <v>51140</v>
      </c>
    </row>
    <row r="24" spans="1:3">
      <c r="A24" s="4" t="s">
        <v>116</v>
      </c>
      <c r="B24" s="5" t="n">
        <v>250000</v>
      </c>
      <c r="C24" s="7" t="n">
        <v>940000</v>
      </c>
    </row>
    <row r="25" spans="1:3">
      <c r="A25" s="4" t="s">
        <v>117</v>
      </c>
      <c r="B25" s="5" t="n">
        <v>301140</v>
      </c>
      <c r="C25" s="5" t="n">
        <v>940000</v>
      </c>
    </row>
    <row r="26" spans="1:3">
      <c r="A26" s="4" t="s">
        <v>118</v>
      </c>
      <c r="B26" s="5" t="n">
        <v>27463</v>
      </c>
      <c r="C26" s="5" t="n">
        <v>865485</v>
      </c>
    </row>
    <row r="27" spans="1:3">
      <c r="A27" s="4" t="s">
        <v>119</v>
      </c>
      <c r="B27" s="5" t="n">
        <v>10061</v>
      </c>
      <c r="C27" s="5" t="n">
        <v>943</v>
      </c>
    </row>
    <row r="28" spans="1:3">
      <c r="A28" s="4" t="s">
        <v>120</v>
      </c>
      <c r="B28" s="5" t="n">
        <v>37524</v>
      </c>
      <c r="C28" s="5" t="n">
        <v>866428</v>
      </c>
    </row>
    <row r="29" spans="1:3">
      <c r="A29" s="3" t="s">
        <v>121</v>
      </c>
    </row>
    <row r="30" spans="1:3">
      <c r="A30" s="4" t="s">
        <v>122</v>
      </c>
      <c r="B30" s="5" t="n">
        <v>5541037</v>
      </c>
      <c r="C30" s="5" t="n">
        <v>2871632</v>
      </c>
    </row>
    <row r="31" spans="1:3">
      <c r="A31" s="4" t="s">
        <v>123</v>
      </c>
      <c r="B31" s="7" t="n">
        <v>2538904</v>
      </c>
      <c r="C31" s="5" t="n">
        <v>2146000</v>
      </c>
    </row>
    <row r="32" spans="1:3">
      <c r="A32" s="4" t="s">
        <v>124</v>
      </c>
      <c r="C32" s="7" t="n">
        <v>833000</v>
      </c>
    </row>
    <row r="33" spans="1:3">
      <c r="A33" s="4" t="s">
        <v>53</v>
      </c>
    </row>
    <row r="34" spans="1:3">
      <c r="A34" s="4" t="s">
        <v>86</v>
      </c>
      <c r="C34" s="7" t="n">
        <v>97894</v>
      </c>
    </row>
    <row r="35" spans="1:3">
      <c r="A35" s="4" t="s">
        <v>125</v>
      </c>
      <c r="B35" s="7" t="n">
        <v>180828</v>
      </c>
      <c r="C35" s="5" t="n">
        <v>29500</v>
      </c>
    </row>
    <row r="36" spans="1:3">
      <c r="A36" s="4" t="s">
        <v>126</v>
      </c>
      <c r="C36" s="7" t="n">
        <v>13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Summary Of Significant Accounti</vt:lpstr>
      <vt:lpstr>Going Concern</vt:lpstr>
      <vt:lpstr>Fair Value Measurements And Dis</vt:lpstr>
      <vt:lpstr>Related Party Transactions</vt:lpstr>
      <vt:lpstr>Notes Payable</vt:lpstr>
      <vt:lpstr>Equity Transactions</vt:lpstr>
      <vt:lpstr>Deposits</vt:lpstr>
      <vt:lpstr>Equity Method Investee</vt:lpstr>
      <vt:lpstr>Commitments</vt:lpstr>
      <vt:lpstr>Subsequent Events</vt:lpstr>
      <vt:lpstr>Summary Of Significant Accoun16</vt:lpstr>
      <vt:lpstr>Related Party Transactions (Tab</vt:lpstr>
      <vt:lpstr>Equity Transactions (Tables)</vt:lpstr>
      <vt:lpstr>Subsequent Events (Tables)</vt:lpstr>
      <vt:lpstr>Related Party Transactions (Det</vt:lpstr>
      <vt:lpstr>Equity Transactions (Schedule O</vt:lpstr>
      <vt:lpstr>Equity Transactions (Schedule22</vt:lpstr>
      <vt:lpstr>Subsequent Events (Details)</vt:lpstr>
      <vt:lpstr>Summary Of Significant Accoun24</vt:lpstr>
      <vt:lpstr>Related Party Transactions (Nar</vt:lpstr>
      <vt:lpstr>Notes Payable (Narrative) (Deta</vt:lpstr>
      <vt:lpstr>Equity Transactions (Narrative)</vt:lpstr>
      <vt:lpstr>Deposits (Narrative) (Details)</vt:lpstr>
      <vt:lpstr>Equity Method Investee (Narrati</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3:00:09Z</dcterms:created>
  <dcterms:modified xmlns:dcterms="http://purl.org/dc/terms/" xmlns:xsi="http://www.w3.org/2001/XMLSchema-instance" xsi:type="dcterms:W3CDTF">2015-07-28T13:00:09Z</dcterms:modified>
  <dc:title xmlns:dc="http://purl.org/dc/elements/1.1/">Untitled</dc:title>
  <dc:description xmlns:dc="http://purl.org/dc/elements/1.1/"/>
  <dc:subject xmlns:dc="http://purl.org/dc/elements/1.1/"/>
  <cp:keywords/>
  <cp:category/>
</cp:coreProperties>
</file>